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SOLIDATED STATEMENT OF CASH " sheetId="8" state="visible" r:id="rId8"/>
    <sheet xmlns:r="http://schemas.openxmlformats.org/officeDocument/2006/relationships" name="NATURE OF THE BUSINESS" sheetId="9" state="visible" r:id="rId9"/>
    <sheet xmlns:r="http://schemas.openxmlformats.org/officeDocument/2006/relationships" name="BASIS OF PRESENTATION AND SUMMA" sheetId="10" state="visible" r:id="rId10"/>
    <sheet xmlns:r="http://schemas.openxmlformats.org/officeDocument/2006/relationships" name="INVENTORIES" sheetId="11" state="visible" r:id="rId11"/>
    <sheet xmlns:r="http://schemas.openxmlformats.org/officeDocument/2006/relationships" name="ACCOUNTS PAYABLE AND ACCRUED LI" sheetId="12" state="visible" r:id="rId12"/>
    <sheet xmlns:r="http://schemas.openxmlformats.org/officeDocument/2006/relationships" name="NOTES PAYABLE" sheetId="13" state="visible" r:id="rId13"/>
    <sheet xmlns:r="http://schemas.openxmlformats.org/officeDocument/2006/relationships" name="CAPITAL STOCK" sheetId="14" state="visible" r:id="rId14"/>
    <sheet xmlns:r="http://schemas.openxmlformats.org/officeDocument/2006/relationships" name="WARRANTS AND STOCK OPTION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BASIS OF PRESENTATION AND SUM_2" sheetId="18" state="visible" r:id="rId18"/>
    <sheet xmlns:r="http://schemas.openxmlformats.org/officeDocument/2006/relationships" name="BASIS OF PRESENTATION AND SUM_3" sheetId="19" state="visible" r:id="rId19"/>
    <sheet xmlns:r="http://schemas.openxmlformats.org/officeDocument/2006/relationships" name="INVENTORIES (Tables)" sheetId="20" state="visible" r:id="rId20"/>
    <sheet xmlns:r="http://schemas.openxmlformats.org/officeDocument/2006/relationships" name="ACCOUNTS PAYABLE AND ACCRUED _2" sheetId="21" state="visible" r:id="rId21"/>
    <sheet xmlns:r="http://schemas.openxmlformats.org/officeDocument/2006/relationships" name="WARRANTS AND STOCK OPTIONS (Tab" sheetId="22" state="visible" r:id="rId22"/>
    <sheet xmlns:r="http://schemas.openxmlformats.org/officeDocument/2006/relationships" name="BASIS OF PRESENTATION AND SUM_4" sheetId="23" state="visible" r:id="rId23"/>
    <sheet xmlns:r="http://schemas.openxmlformats.org/officeDocument/2006/relationships" name="BASIS OF PRESENTATION AND SUM_5" sheetId="24" state="visible" r:id="rId24"/>
    <sheet xmlns:r="http://schemas.openxmlformats.org/officeDocument/2006/relationships" name="BASIS OF PRESENTATION AND SUM_6" sheetId="25" state="visible" r:id="rId25"/>
    <sheet xmlns:r="http://schemas.openxmlformats.org/officeDocument/2006/relationships" name="BASIS OF PRESENTATION AND SUM_7" sheetId="26" state="visible" r:id="rId26"/>
    <sheet xmlns:r="http://schemas.openxmlformats.org/officeDocument/2006/relationships" name="BASIS OF PRESENTATION AND SUM_8" sheetId="27" state="visible" r:id="rId27"/>
    <sheet xmlns:r="http://schemas.openxmlformats.org/officeDocument/2006/relationships" name="INVENTORIES (Details)" sheetId="28" state="visible" r:id="rId28"/>
    <sheet xmlns:r="http://schemas.openxmlformats.org/officeDocument/2006/relationships" name="ACCOUNTS PAYABLE AND ACCRUED _3" sheetId="29" state="visible" r:id="rId29"/>
    <sheet xmlns:r="http://schemas.openxmlformats.org/officeDocument/2006/relationships" name="NOTES PAYABLE (Details)" sheetId="30" state="visible" r:id="rId30"/>
    <sheet xmlns:r="http://schemas.openxmlformats.org/officeDocument/2006/relationships" name="CAPITAL STOCK (Details)" sheetId="31" state="visible" r:id="rId31"/>
    <sheet xmlns:r="http://schemas.openxmlformats.org/officeDocument/2006/relationships" name="WARRANTS AND STOCK OPTIONS (Det" sheetId="32" state="visible" r:id="rId32"/>
    <sheet xmlns:r="http://schemas.openxmlformats.org/officeDocument/2006/relationships" name="WARRANTS AND STOCK OPTIONS - Op" sheetId="33" state="visible" r:id="rId33"/>
    <sheet xmlns:r="http://schemas.openxmlformats.org/officeDocument/2006/relationships" name="COMMITMENTS AND CONTINGENCIES -" sheetId="34" state="visible" r:id="rId34"/>
    <sheet xmlns:r="http://schemas.openxmlformats.org/officeDocument/2006/relationships" name="RELATED PARTY TRANSACTIONS (Det" sheetId="35" state="visible" r:id="rId3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5" customWidth="1" min="2" max="2"/>
    <col width="14" customWidth="1" min="3" max="3"/>
  </cols>
  <sheetData>
    <row r="1">
      <c r="A1" s="1" t="inlineStr">
        <is>
          <t>Document and Entity Information - shares</t>
        </is>
      </c>
      <c r="B1" s="2" t="inlineStr">
        <is>
          <t>9 Months Ended</t>
        </is>
      </c>
    </row>
    <row r="2">
      <c r="B2" s="2" t="inlineStr">
        <is>
          <t>Jun. 30, 2020</t>
        </is>
      </c>
      <c r="C2" s="2" t="inlineStr">
        <is>
          <t>Jul. 31, 2020</t>
        </is>
      </c>
    </row>
    <row r="3">
      <c r="A3" s="3" t="inlineStr">
        <is>
          <t>Cover [Abstract]</t>
        </is>
      </c>
    </row>
    <row r="4">
      <c r="A4" s="4" t="inlineStr">
        <is>
          <t>Document Type</t>
        </is>
      </c>
      <c r="B4" s="4" t="inlineStr">
        <is>
          <t>10-Q</t>
        </is>
      </c>
    </row>
    <row r="5">
      <c r="A5" s="4" t="inlineStr">
        <is>
          <t>Document Period End Date</t>
        </is>
      </c>
      <c r="B5" s="4" t="inlineStr">
        <is>
          <t>Jun. 30,
		2020</t>
        </is>
      </c>
    </row>
    <row r="6">
      <c r="A6" s="4" t="inlineStr">
        <is>
          <t>Entity Registrant Name</t>
        </is>
      </c>
      <c r="B6" s="4" t="inlineStr">
        <is>
          <t>APPLIED DNA SCIENCES INC</t>
        </is>
      </c>
    </row>
    <row r="7">
      <c r="A7" s="4" t="inlineStr">
        <is>
          <t>Entity Current Reporting Status</t>
        </is>
      </c>
      <c r="B7" s="4" t="inlineStr">
        <is>
          <t>Yes</t>
        </is>
      </c>
    </row>
    <row r="8">
      <c r="A8" s="4" t="inlineStr">
        <is>
          <t>Entity Interactive Data Current</t>
        </is>
      </c>
      <c r="B8" s="4" t="inlineStr">
        <is>
          <t>Yes</t>
        </is>
      </c>
    </row>
    <row r="9">
      <c r="A9" s="4" t="inlineStr">
        <is>
          <t>Entity Filer Category</t>
        </is>
      </c>
      <c r="B9" s="4" t="inlineStr">
        <is>
          <t>Non-accelerated Filer</t>
        </is>
      </c>
    </row>
    <row r="10">
      <c r="A10" s="4" t="inlineStr">
        <is>
          <t>Trading Symbol</t>
        </is>
      </c>
      <c r="B10" s="4" t="inlineStr">
        <is>
          <t>APDN</t>
        </is>
      </c>
    </row>
    <row r="11">
      <c r="A11" s="4" t="inlineStr">
        <is>
          <t>Entity Small Business</t>
        </is>
      </c>
      <c r="B11" s="4" t="inlineStr">
        <is>
          <t>true</t>
        </is>
      </c>
    </row>
    <row r="12">
      <c r="A12" s="4" t="inlineStr">
        <is>
          <t>Entity Emerging Growth Company</t>
        </is>
      </c>
      <c r="B12" s="4" t="inlineStr">
        <is>
          <t>false</t>
        </is>
      </c>
    </row>
    <row r="13">
      <c r="A13" s="4" t="inlineStr">
        <is>
          <t>Entity Shell Company</t>
        </is>
      </c>
      <c r="B13" s="4" t="inlineStr">
        <is>
          <t>false</t>
        </is>
      </c>
    </row>
    <row r="14">
      <c r="A14" s="4" t="inlineStr">
        <is>
          <t>Entity Common Stock, Shares Outstanding</t>
        </is>
      </c>
      <c r="C14" s="5" t="n">
        <v>5142779</v>
      </c>
    </row>
    <row r="15">
      <c r="A15" s="4" t="inlineStr">
        <is>
          <t>Entity Central Index Key</t>
        </is>
      </c>
      <c r="B15" s="4" t="inlineStr">
        <is>
          <t>0000744452</t>
        </is>
      </c>
    </row>
    <row r="16">
      <c r="A16" s="4" t="inlineStr">
        <is>
          <t>Current Fiscal Year End Date</t>
        </is>
      </c>
      <c r="B16" s="4" t="inlineStr">
        <is>
          <t>--09-30</t>
        </is>
      </c>
    </row>
    <row r="17">
      <c r="A17" s="4" t="inlineStr">
        <is>
          <t>Document Fiscal Year Focus</t>
        </is>
      </c>
      <c r="B17" s="4" t="inlineStr">
        <is>
          <t>2020</t>
        </is>
      </c>
    </row>
    <row r="18">
      <c r="A18" s="4" t="inlineStr">
        <is>
          <t>Document Fiscal Period Focus</t>
        </is>
      </c>
      <c r="B18" s="4" t="inlineStr">
        <is>
          <t>Q3</t>
        </is>
      </c>
    </row>
    <row r="19">
      <c r="A19" s="4" t="inlineStr">
        <is>
          <t>Amendment Flag</t>
        </is>
      </c>
      <c r="B1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SUMMARY OF ACCOUNTING POLICIES</t>
        </is>
      </c>
      <c r="B1" s="2" t="inlineStr">
        <is>
          <t>9 Months Ended</t>
        </is>
      </c>
    </row>
    <row r="2">
      <c r="B2" s="2" t="inlineStr">
        <is>
          <t>Jun. 30, 2020</t>
        </is>
      </c>
    </row>
    <row r="3">
      <c r="A3" s="3" t="inlineStr">
        <is>
          <t>BASIS OF PRESENTATION AND SUMMARY OF ACCOUNTING POLICIES</t>
        </is>
      </c>
    </row>
    <row r="4">
      <c r="A4" s="4" t="inlineStr">
        <is>
          <t>BASIS OF PRESENTATION AND SUMMARY OF ACCOUNTING POLICIES</t>
        </is>
      </c>
      <c r="B4" s="4" t="inlineStr">
        <is>
          <t>NOTE B — BASIS OF PRESENTATION AND SUMMARY OF ACCOUNTING POLICIES
Interim Financial Statements
The accompanying condensed consolidated financial statements as of June 30, 2020 and for the three and nine month periods ended June 30, 2020 and 2019 are unaudited. These unaudited condensed consolidated financial statements have been prepared in accordance with accounting principles generally accepted in the United States (“GAAP”) for interim financial information and are presented in accordance with the requirements of Regulation S-X of the Securities and Exchange Commission (the “SEC”) and with the instructions to Form 10-Q. Accordingly, they do not include all the information and footnotes required by GAAP for complete financial statements.
In the opinion of management, all adjustments (consisting of normal recurring accruals) considered necessary for a fair presentation have been included. Operating results for the three and nine-month periods ended June 30, 2020 are not necessarily indicative of the results that may be expected for the fiscal year ending September 30, 2020. The unaudited condensed consolidated financial statements should be read in conjunction with the audited consolidated financial statements as of and for the fiscal year ended September 30, 2019 and footnotes thereto included in the Annual Report on Form 10-K of the Company filed with the SEC on December 12, 2019, as amended.
Principles of Consolidation
The unaudited condensed consolidated financial statements include the accounts of the Company and its wholly-owned subsidiaries, APDN (B.V.I.) Inc., Applied DNA Sciences Europe Limited, and Applied DNA Sciences India Private Limited, Applied DNA Clinical Labs LLC and its majority-owned subsidiary, LineaRx, Inc. (“LRx”). Applied DNA Clinical Labs LLC was formed in Delaware on June 12, 2020. Significant inter-company transactions and balances have been eliminated in consolidation. To facilitate comparison of information across periods, certain reclassifications have been made to prior year amounts to conform to the current year’s presentation. The condensed consolidated balance sheet as of September 30, 2019 contained herein has been derived from the audited consolidated financial statements as of September 30, 2019 but does not include all disclosures required by GAAP.
On October 31, 2019, the Company filed a Certificate of Amendment of its Certificate of Incorporation with the Secretary of State of the State of Delaware that effected a one-for-forty (1:40) reverse stock split of its common stock, par value $.001 per share (“Common Stock”), effective November 1, 2019. All warrant, option, share, and per share information in the condensed consolidated financial statements gives retroactive effect to a one-for-forty reverse stock split that was affected on November 1, 2019.
Liquidity
The Company has recurring net losses, which have resulted in an accumulated deficit of $265,712,717 as of June 30, 2020. The Company incurred a net loss of $8,907,128 and generated negative operating cash flow of $8,159,954 for the nine month period ended June 30, 2020. At June 30, 2020 the Company had cash and cash equivalents of $10,924,968 and working capital of $9,707,376.
The Company has historically financed its activities through the sale of Common Stock and warrants. Through June 30, 2020, the Company has dedicated most of its financial resources to research and development, including the development and validation of its own technologies as well as, advancing its intellectual property, and general and administrative activities.
As discussed in Note F, on November 15, 2019, the Company closed on an underwritten public offering of 2,285,000 shares of Common Stock and warrants to purchase up to an aggregate of 2,285,000 shares of Common Stock. Each share of Common Stock was sold together with one warrant to purchase one share of Common Stock at a combined effective price to the public of $5.25 per share and accompanying warrant. Gross proceeds, before underwriting discounts and commissions and estimated offering expenses, were approximately $12.0 million. After deducting underwriting discounts and commissions and other offering expenses, the total net proceeds were $10.5 million. In addition, during the nine month period ended June 30, 2020, 1,475,204 of these warrants were exercised, resulting in net proceeds to the Company of approximately $7.2 million. Subsequent to June 30, 2020 an additional $852 thousand of net proceeds was received from the exercise of these warrants.
The Company expects to finance its operations primarily through cash received from the November 2019 underwritten public offering and the subsequent warrant exercises, discussed above, as well as collection of its accounts receivable. The Company estimates that it will have sufficient cash and cash equivalents to fund operations for the next twelve months from the date of filing of this quarterly report. Historically, the Company has financed its operations principally from the sale of equity and equity-linked securities.
The Company may require additional funds to complete the continued development of its products, product manufacturing, and to fund expected additional losses from operations until revenues are sufficient to cover its operating expenses. In addition, if the Company is successful with any of its preclinical vaccine candidates, the Company would require additional funds to complete the vaccine candidate development. If revenues are not sufficient to cover the Company’s operating expenses, and if the Company is not successful in obtaining the necessary additional financing, the Company will most likely be forced to reduce operations.
COVID-19 Risks and Uncertainties
In March 2020, the World Health Organization declared the outbreak of a novel coronavirus (“COVID-19”) as a pandemic which continues to spread throughout the United States. The Company is monitoring this, and although operations have not been materially affected by the COVID-19 outbreak as of and for the three and nine months ended June 30, 2020, we are unable to predict the impact that COVID-19 will have on our future financial position and operating results due to numerous uncertainties. The Company believes that the COVID-19 pandemic adversely impacted the global textile industry, which may have resulted in a reduction of textile related revenues. On March 7, 2020 the Governor of New York declared a health emergency and issued an order (as amended) to close all nonessential businesses, which was followed by a phased reopening.. Portions of the Company’s business were deemed to be an essential business, such as its government and pharmaceutical contracts, as well as its vaccine and diagnostic candidate development. However, we have experienced, and may continue to experience in the future, facility closures related to our “nonessential” businesses, and pursuant to the government order, the Company reduced the scope of its operations. As discussed in Note E below, the Company received a loan of approximately $847 thousand on May 1, 2020 from Bank of America as lender pursuant to the Paycheck Protection Program (“PPP”) of the Coronavirus Aid, Relief, and Economic Security Act (the “CARES Act”) (See Note E for further details).
As a result of COVID-19 the Company has experienced a decline in revenues from non-biological tagging and related services. Due to the rapid development and fluidity of this situation, the magnitude and duration of the pandemic and its impact on the Company's future operations and liquidity is uncertain as of the date of this quarterly report. While there could ultimately be a material impact on operations and liquidity of the Company, at the time of issuance, the impact could not be determined.
Use of Estimates
The preparation of the financial statements in conformity with GAAP requires management to make estimates and assumptions that affect certain reported amounts and disclosures. 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The most complex and subjective estimates include revenue recognition, recoverability of long-lived assets, including the values assigned to goodwill, intangible assets and property and equipment, fair value calculations for stock-based compensation and convertible promissory notes, contingencies, allowance for doubtful accounts and management’s anticipated liquidity. Management reviews its estimates on a regular basis and the effects of any material revisions are reflected in the condensed consolidated financial statements in the period they are deemed necessary. Accordingly, actual results could differ from those estimates.
The impact of the COVID-19 pandemic as of and for the three and nine months ended June 30, 2020 did not have a material impact on the valuation of the Company’s intangible assets or reporting units that contain goodwill. As such, we concluded that a triggering event, which would require interim impairment testing for any intangible assets, or reporting units that contain goodwill, did not occur. The Company will continue to evaluate the nature and extent of impacts related to COVID-19 on its business and any impact they may have on management's estimates. The duration and severity of the outbreak and its long-term impact on the Company’s business is uncertain at this time.
Revenue Recognition
The Company follows Financial Accounting Standards Board (“FASB”) issued accounting standard updates which clarify the principles for recognizing revenue arising from contracts with customers (“ASC 606” or “Topic 606”).
The core principle of the revenue standard is that an entity recognizes revenue to depict the transfer of promised goods or services to clients in an amount that reflects the consideration to which the entity expects to be entitled in exchange for those goods or services. ASC 606 applies a five-step model for revenue measurement and recognition and also requires increased disclosures including the nature, amount, timing, and uncertainty of revenue and cash flows related to contracts with clients.
The Company measures revenue at the amounts that reflect the consideration to which it is expected to be entitled in exchange for transferring control of goods and services to customers. The Company recognizes revenue either at the point in time or over the period of time that performance obligations to customers are satisfied. The Company’s contracts with customers may include multiple performance obligations (e.g. taggants, maintenance, authentication services, research and development services, etc.). For such arrangements, the Company allocates revenues to each performance obligation based on their relative standalone selling price.
The Company recognizes revenue upon transfer of control of promised goods or services to customers in an amount that reflects the consideration it expects to receive for those goods or services, including any variable consideration.
Due to the short-term nature of the Company’s contracts with customers, it has elected to apply the practical expedients under Topic 606 to: (1) expense as incurred, incremental costs of obtaining a contract and (2) not adjust the consideration for the effects of a significant financing component for contracts with an original expected duration of one year or less.
Product Revenues and Authentication Services
The Company’s PCR-produced linear DNA products, are manufactured in accordance with contracts with customers. The Company recognizes revenue upon satisfying its promises to transfer goods or services to customers under the terms of its contracts. These performance obligations are satisfied at the point in time the Company transfers control of the goods to the customer, which in nearly all cases is when title to and risk of loss of the goods transfer to the customer. The timing of transfer of title and risk of loss is dictated by customary or explicitly stated contract terms. The Company does not consider payment terms of a performance obligation for customers with contractual terms that are one year or less and has elected the practical expedient. Nearly all of the Company’s sales contracts reflect market pricing at the time the contract is executed, or are one year or less, and generally provide for shipment within 30 to 60 days after the price has been agreed upon with the customer. The Company invoices customers upon shipment, and its collection terms range, on average, from 30 to 60 days. The cotton ginning season in the United States takes place between September and March each year; therefore, revenues from these customer contracts may be seasonal and are recognized primarily during the first and fourth quarters of the Company’s fiscal year.
Authentication Services
The Company recognizes revenue for authentication services upon satisfying its promises to provide services to customers under the terms of its contracts. These performance obligations are satisfied at the point in time the Company services are complete, which in nearly all cases is when the authentication report is released to the customer.
Research and Development Services
The Company records revenue for its research and development contracts using the over-time revenue recognition model. Revenue is primarily measured using the cost-to-cost method, which the Company believes best depicts the transfer of control to the customer. Under the cost-to-cost method, the extent of progress towards completion is measured based on the ratio of actual costs incurred to the total estimated costs expected upon satisfying the identified performance obligation.
Revenues are recorded proportionally as costs are incurred. For contracts where the total costs cannot be estimated, revenues are recognized for the actual costs incurred during a period until the remaining costs to complete a contract can be estimated. The Company has elected to not disclose the value of unsatisfied performance obligations for contracts with an original expected duration of one year or less.
Disaggregation of Revenue
The following table presents revenues disaggregated by our business operations and timing of revenue recognition:
Three Month Period Ended:
June 30,
June 30,
2020
2019
Research and development services (over-time)
$
343,624
$
1,608,448
Product and authentication services (point-in-time):
Supply chain
4,358
161,926
Asset marking
83,534
140,562
Large scale DNA production
—
142,521
Total
$
431,516
$
2,053,457
Nine Month Period Ended:
June 30,
June 30,
2020
2019
Research and development services (over-time)
$
996,597
$
2,657,560
Product and authentication services (point-in-time):
Supply chain
35,678
406,543
Asset marking
303,261
469,035
Large scale DNA production
281,972
183,109
Total
$
1,617,508
$
3,716,247
Contract balances
As of June 30, 2020, the Company has entered into contracts with customers for which revenue has not yet been recognized. Consideration received from a customer prior to revenue recognition is recorded to a contract liability and is recognized as revenue when the Company satisfies the related performance obligations under the terms of the contract. The Company’s contract liabilities, which are reported as deferred revenue on the condensed consolidated balance sheet, consist almost entirely of research and development contracts where consideration has been received and the development services have not yet been fully performed.
The opening and closing balances of the Company’s contract balances are as follows:
October 1,
June 30,
$
Balance sheet classification
2019
2020
change
Contract liabilities
Deferred revenue
$
628,993
$
431,214
$
197,779
For the three and nine month periods ended June 30, 2020, the Company recognized $552,658 and $610,933, respectively, of revenue that was included in Contract liabilities as of October 1, 2019.
Inventories
Inventories, which consist primarily of raw materials, and finished goods, are stated at the lower of cost or net realizable value, with cost determined by using the first-in, first-out (FIFO) method.
Income Taxes
The Company recognizes deferred tax liabilities and assets for the expected future tax consequences of events that have been included in the financial statements or tax returns. Deferred tax assets and liabilities are determined based on the difference between the financial statement and tax basis of assets and liabilities using enacted tax rates in effect for the year in which the differences are expected to reverse. The Company estimates the degree to which tax assets and credit carry forwards will result in a benefit based on expected profitability by tax jurisdiction.
In its interim financial statements, the Company follows the guidance in ASC 270, “Interim Reporting” and ASC 740 “Income Taxes”, whereby the Company utilizes the expected annual effective tax rate in determining its income tax provisions for the interim periods. That rate differs from U.S. statutory rates primarily as a result of a valuation allowance related to the Company’s net operating loss carryforward as a result of the historical losses of the Company.
Net Loss Per Share
The Company presents loss per share utilizing a dual presentation of basic and diluted loss per share. Basic loss per share includes no dilution and has been calculated based upon the weighted average number of common shares outstanding during the period. Dilutive common stock equivalents consist of shares issuable upon the exercise of the Company’s stock options, warrants and secured convertible notes.
For the three and nine month periods ended June 30, 2020 and 2019, common stock equivalent shares are excluded from the computation of the diluted loss per share as their effect would be anti-dilutive.
Securities that could potentially dilute basic net income per share in the future were not included in the computation of diluted net loss per share because to do so would have been anti-dilutive for the three and nine month periods ended June 30, 2020 and 2019 are as follows:
2020
2019
Warrants
1,213,501
423,089
Stock options
321,357
198,237
Secured convertible notes
70,963
104,865
1,605,821
726,191
Stock-Based Compensation
The Company accounts for stock-based compensation for employees, directors and nonemployees in accordance with ASC 718, Compensation (“ASC 718”). ASC 718 requires all share-based payments, including grants of employee stock options, to be recognized in the statement of operations based on their fair values. Under the provisions of ASC 718, stock-based compensation costs are measured at the grant date, based on the fair value of the award, and are recognized as expense over the requisite service period (generally the vesting period of the equity grant). The fair value of the Company’s common stock options are estimated using the Black Scholes option-pricing model with the following assumptions: expected volatility, dividend rate, risk free interest rate and the expected life. The Company expenses stock-based compensation by using the straight-line method. In accordance with ASC 740, excess tax benefits realized from the exercise of stock-based awards are classified as cash flows from operating activities. All excess tax benefits and tax deficiencies (including tax benefits of dividends on share-based payment awards) are recognized as income tax expense or benefit in the condensed consolidated statements of operations.
Concentrations
Financial instruments and related items, which potentially subject the Company to concentrations of credit risk, consist primarily of cash, cash equivalents and trade receivables. The Company places its cash and cash equivalents with high credit quality institutions. At times, such investments may be in excess of the FDIC insurance limit.
The Company’s revenues earned from sale of products and services for the three month period ended June 30, 2020 included an aggregate of 10%, 17% and 42% from three customers, respectively. The Company’s revenue earned from sale of products and services for the nine month period ended June 30, 2020 included an aggregate of 10%, 11%, 13%, 13% and 15% from five customers, respectively.
The Company’s revenues earned from sale of products and services for the three month period ended June 30, 2019 included an aggregate of 55% and 12% from two customers, respectively. The Company’s revenues earned from sale of products and services for the nine month period ended June 30, 2019 included an aggregate of 37%, 20%, and 11% from three customers, respectively.
Four customers accounted for 37%, 16%, 17% and 11% of the Company’s accounts receivable at June 30, 2020 and one customer accounted for an aggregate of 77% of the Company’s accounts receivable at September 30, 2019.
Recent Accounting Standards
In February 2016, the FASB issued ASU No. 2016-02, "Leases (Topic 842)." The objective of this update is to increase transparency and comparability among organizations by recognizing lease assets and lease liabilities on the balance sheet and disclosing key information about leasing arrangements. This ASU is effective for fiscal years beginning after December 15, 2018, including interim periods within those annual periods and is to be applied utilizing a modified retrospective approach. The Company adopted Topic 842 as of October 1, 2019 utilizing the modified retrospective approach. The adoption of Topic 842 did not have a significant impact on its condensed consolidated financial statements, as the Company does not currently have any long-term lease obligations. The Company has elected the short-term lease measurement and recognition exemption as all of the Company’s leases are for twelve months or 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Jun. 30, 2020</t>
        </is>
      </c>
    </row>
    <row r="3">
      <c r="A3" s="3" t="inlineStr">
        <is>
          <t>INVENTORIES</t>
        </is>
      </c>
    </row>
    <row r="4">
      <c r="A4" s="4" t="inlineStr">
        <is>
          <t>INVENTORIES</t>
        </is>
      </c>
      <c r="B4" s="4" t="inlineStr">
        <is>
          <t>NOTE C — INVENTORIES
Inventories consist of the following:
June 30,
September 30,
2020
2019
(unaudited)
Raw materials
$
421,300
$
87,886
Finished goods
23,340
54,743
Total
$
444,640
$
142,62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9 Months Ended</t>
        </is>
      </c>
    </row>
    <row r="2">
      <c r="B2" s="2" t="inlineStr">
        <is>
          <t>Jun. 30, 2020</t>
        </is>
      </c>
    </row>
    <row r="3">
      <c r="A3" s="3" t="inlineStr">
        <is>
          <t>ACCOUNTS PAYABLE AND ACCRUED LIABILITIES</t>
        </is>
      </c>
    </row>
    <row r="4">
      <c r="A4" s="4" t="inlineStr">
        <is>
          <t>ACCOUNTS PAYABLE AND ACCRUED LIABILITIES</t>
        </is>
      </c>
      <c r="B4" s="4" t="inlineStr">
        <is>
          <t>NOTE D — ACCOUNTS PAYABLE AND ACCRUED LIABILITIES
Accounts payable and accrued liabilities are as follows:
June 30,
September 30,
2020
2019
(unaudited)
Accounts payable
$
1,131,427
$
1,152,103
Accrued salaries payable
305,630
319,260
Other accrued expenses
203,495
145,634
Total
$
1,640,552
$
1,616,99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9 Months Ended</t>
        </is>
      </c>
    </row>
    <row r="2">
      <c r="B2" s="2" t="inlineStr">
        <is>
          <t>Jun. 30, 2020</t>
        </is>
      </c>
    </row>
    <row r="3">
      <c r="A3" s="3" t="inlineStr">
        <is>
          <t>NOTES PAYABLE</t>
        </is>
      </c>
    </row>
    <row r="4">
      <c r="A4" s="4" t="inlineStr">
        <is>
          <t>NOTES PAYABLE</t>
        </is>
      </c>
      <c r="B4" s="4" t="inlineStr">
        <is>
          <t>NOTE E — NOTES PAYABLE
CARES Act Loan
The Company received a loan of approximately $847 thousand on May 1, 2020 from Bank of America as lender pursuant to the PPP of the CARES Act.
All or a portion of the loan may be forgiven by the U.S. Small Business Administration (“SBA”) upon application by the Company beginning 60 days but not later than 130 days after loan approval and upon documentation of expenditures in accordance with the SBA requirements. Under the CARES Act, loan forgiveness is available for the sum of documented payroll costs, covered rent payments, covered mortgage interest and covered utilities during the covered period as defined by the CARES Act. Applied DNA intends to use all proceeds from the loan to retain employees, maintain payroll and make lease and utility payments.
For purposes of the CARES Act, payroll costs exclude compensation of an individual employee in excess of $100,000, prorated annually. Not more than 40% of the forgiven amount may be for non-payroll costs. Forgiveness is reduced if full-time headcount declines, or if salaries and wages for employees with salaries of $100,000 or less annually are reduced by more than 25%. In the event the loan, or any portion thereof, is forgiven pursuant to the PPP, the amount forgiven is applied to outstanding principal.
The loan matures on May 1, 2022 and bears interest at a rate of 1% per annum. Payments of principal and interest commence in November 2020. The loan may be prepaid by the Company at any time prior to maturity with no prepayment penalties.
Secured Convertible Notes Payable
During December 2019, the remaining outstanding balance of the secured convertible notes payable, including accrued interest, entered into during August and November 2018 (the “Existing Notes”), for a total of $107,802, was repaid by the Company.
During the three and nine month periods ended June 30, 2020, the Company reclassified $0 and $35,625, respectively from accrued liabilities to senior secured notes payable to represent interest due to noteholders that was paid in kind and therefore increased the convertible note balance outstanding at June 30, 2020.
The Company incurred $64,608 of debt issuance costs based on the cost incurred to issue the secured convertible notes payable that were issued during July 2019 (the “July 2019 Notes”). As disclosed in Note F, the holder of the July 2019 Notes also participated in the November 15, 2019 underwritten public offering. During the three and nine month periods ended June 30, 2020 the Company amortized $6,691 and $19,195, respectively, of debt issuance costs resulting in unamortized debt issuance costs of $40,503 and the secured notes payable of $1,492,292 at June 30, 2020. During the three and nine month period ended June 30, 2019 the Company amortized $4,826 and $13,947, respectively. The debt issuance cost will be amortized over the life of the July 2019 Notes. During the three and nine month periods ended June 30, 2020, the Company incurred $22,677 and $67,707 of interest expense, respectively. The effective interest rate for the three and nine month periods ended June 30, 2020 was 8.0%. During the three and nine month periods ended June 30, 2019, the Company incurred $33,351 and $94,745, respectively of interest expense. The effective interest for the three and nine month periods ended June 30, 2019 was 7.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9 Months Ended</t>
        </is>
      </c>
    </row>
    <row r="2">
      <c r="B2" s="2" t="inlineStr">
        <is>
          <t>Jun. 30, 2020</t>
        </is>
      </c>
    </row>
    <row r="3">
      <c r="A3" s="3" t="inlineStr">
        <is>
          <t>CAPITAL STOCK</t>
        </is>
      </c>
    </row>
    <row r="4">
      <c r="A4" s="4" t="inlineStr">
        <is>
          <t>CAPITAL STOCK</t>
        </is>
      </c>
      <c r="B4" s="4" t="inlineStr">
        <is>
          <t>NOTE F — CAPITAL STOCK
On November 15, 2019, the Company closed an underwritten public offering (the “Offering”) in which, pursuant to the Underwriting Agreement dated November 13, 2019 by and between the Company and Maxim Group LLC (“Maxim”), as Representative of the Underwriters, the Company issued and sold 2,285,000 shares of the Company’s Common Stock and 2,285,000 accompanying warrants each with the right to purchase one share of Common Stock at an exercise price of $5.25 per share (the “Common Warrants”). The shares of Common Stock and accompanying Common Warrants were sold at a combined offering price of $5.25 before underwriting discounts. The Common Stock and the Common Warrants are collectively referred to herein as the “Securities.” As part of the Offering, the Company granted Maxim a 45-day option to purchase an additional 342,750 shares of Common Stock and/or additional Common Warrants to purchase 342,750 shares of Common Stock (the “Option Warrants”, together with the Common Warrants, the “Warrants”) at the public offering price, less discounts and commissions, to cover any over-allotments made by the Underwriters in the sale and distribution of the Securities.
On December 17, 2019, the Company closed on the Underwriters’ partial exercise of its over-allotment option for 342,750 Common Warrants for gross proceeds of $3,428.
The total number of Common Stock and Warrants issued under this offering, including the exercise of the over-allotment option was 2,285,000 and 2,627,750, respectively. The gross proceeds to us were approximately $12.0 million and net proceeds after deducting underwriting expenses and other estimated offering expenses was approximately $10.5 million.
Pursuant to the Warrant Agreement, each Common Warrant will be exercisable beginning on the date of issuance thereof and ending on November 15, 2024.
The Common Warrants include an adjustment provision that, subject to certain exceptions, reduces their exercise price if the Company issues Common Stock or Common Stock equivalents at a price lower than the then-current exercise price of the Common Warrants, subject to a minimum exercise price of $1.47 per share.
Subject to limited exceptions, a holder of a Common Warrant will not have the right to exercise any portion of its Common Warrant if the holder, together with its affiliates, would beneficially own in excess of 4.99% (or, at the election of the holder, 9.99%) of the number of shares of Common Stock outstanding immediately after giving effect to such exercise (the “Beneficial Ownership Limitation”); provided, however, that upon 61 days’ prior notice to us, the holder may increase the Beneficial Ownership Limitation, provided that in no event shall the Beneficial Ownership Limitation exceed 9.99%.
The exercise price and number of the shares of Common Stock issuable upon the exercise of the Common Warrant will be subject to adjustment in the event of any stock dividends and splits, reverse stock split, recapitalization, reorganization or similar transaction, as described in the Warrant Agreement.
As a result of this financing, the exercise price of the 8,375 remaining warrants issued during December 2018 was reduced to an exercise price of $5.60 per share in accordance with the adjustment provision contained in the Warrant Agreement. The incremental change in fair value of these warrants as a result of the triggering event was $2,842.
During the nine-month period ended June 30, 2020, 1,475,204 of the Common Warrants were exercised, resulting in net proceeds to the Company of approximately $7.2 million.
Subsequent to June 30, 2020, an additional 174,582 warrants were exercised for total net proceeds, of approximately $852 thousan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WARRANTS AND STOCK OPTIONS</t>
        </is>
      </c>
      <c r="B1" s="2" t="inlineStr">
        <is>
          <t>9 Months Ended</t>
        </is>
      </c>
    </row>
    <row r="2">
      <c r="B2" s="2" t="inlineStr">
        <is>
          <t>Jun. 30, 2020</t>
        </is>
      </c>
    </row>
    <row r="3">
      <c r="A3" s="3" t="inlineStr">
        <is>
          <t>WARRANTS AND STOCK OPTIONS</t>
        </is>
      </c>
    </row>
    <row r="4">
      <c r="A4" s="4" t="inlineStr">
        <is>
          <t>WARRANTS AND STOCK OPTIONS</t>
        </is>
      </c>
      <c r="B4" s="4" t="inlineStr">
        <is>
          <t>NOTE G —WARRANTS AND STOCK OPTIONS
Warrants
The following table summarizes the changes in warrants outstanding. These warrants were granted in lieu of cash compensation for services performed or as financing expenses in connection with the sales of the Company’s Common Stock.
Transactions involving warrants (see Note F) are summarized as follows:
Weighted
Average
Exercise
Number of
Price Per
Shares
Share
Balance at October 1, 2019
263,592
$
131.12
Granted
2,636,125
5.25
Exercised
(1,475,204)
5.25
Cancelled or expired
(211,012)
135.01
Balance at June 30, 2020
1,213,501
$
10.03
Options
During the three month period ended June 30, 2020 the Company granted a total of 20,895 options to officers of the Company. These options have a ten year term and vested immediately on the date of grant. During the three month period ended June 30, 2020, the Company also granted a total of 80,628 options to certain members of its board of directors as their annual compensation. These options have a ten year term and vest on the one year anniversary of their grant date.
During the nine months ended June 30, 2020, the Company granted a total of 41,620 options to Mr. Scott L. Anchin, a member of the Company’s board of directors for his consulting services (see Note I). Also during the nine months ended June 30, 2020, the Company granted a total of 20,895 options to officers of the Company, and the Company also granted a total of 80,628 options to certain members of its board of directors as their annual compensation, in each case as detailed abo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Jun. 30, 2020</t>
        </is>
      </c>
    </row>
    <row r="3">
      <c r="A3" s="3" t="inlineStr">
        <is>
          <t>COMMITMENTS AND CONTINGENCIES</t>
        </is>
      </c>
    </row>
    <row r="4">
      <c r="A4" s="4" t="inlineStr">
        <is>
          <t>COMMITMENTS AND CONTINGENCIES</t>
        </is>
      </c>
      <c r="B4" s="4" t="inlineStr">
        <is>
          <t>NOTE H — COMMITMENTS AND CONTINGENCIES
Operating Leases
The Company leases office space under an operating lease in Stony Brook, New York for its corporate headquarters. The lease is for a 30,000 square foot building. The term of the lease commenced on June 15, 2013 and expired on May 31, 2017, with the option to extend the lease for two additional three-year periods. The Company has exercised its option to extend the lease for one additional three-year period ending May 31, 2019. The base rent during the additional three-year period is $458,098 per annum. During November 2019, the Company extended this lease until January 15, 2020. In addition to the office space, the Company also has 2,200 square feet of laboratory space. On January 20, 2020, the Company entered into an agreement to amend both of these leases, extending the term for the corporate headquarters as well as the laboratory space until January 15, 2021, with a one-year renewal option. The Company also has a satellite testing facility in Ahmedabad, India, which occupies 1,108 square feet for a three-year term beginning November 1, 2017. The base rent is approximately $6,500 per annum. The Company’s total short-term lease obligation as of June 30, 2020 is $347,297.
The total rent expense for the three and nine month periods ended June 30, 2020 were $150,353 and $437,603, respectively. Total rent expense for the three and nine month periods ended June 30, 2019 were $129,250 and $387,672, respectively.
Litigation
From time to time, the Company may become involved in various lawsuits and legal proceedings which arise in the ordinary course of business. When the Company is aware of a claim or potential claim, it assesses the likelihood of any loss or exposure. If it is probable that a loss will result and the amount of the loss can be reasonably estimated, the Company will record a liability for the loss. In addition to the estimated loss, the recorded liability includes probable and estimable legal costs associated with the claim or potential claim. Litigation is subject to inherent uncertainties, and an adverse result in these or other matters may arise from time to time that may harm the Company’s business. There is no pending litigation involving the Company at this ti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Jun. 30, 2020</t>
        </is>
      </c>
    </row>
    <row r="3">
      <c r="A3" s="3" t="inlineStr">
        <is>
          <t>RELATED PARTY TRANSACTIONS</t>
        </is>
      </c>
    </row>
    <row r="4">
      <c r="A4" s="4" t="inlineStr">
        <is>
          <t>RELATED PARTY TRANSACTIONS</t>
        </is>
      </c>
      <c r="B4" s="4" t="inlineStr">
        <is>
          <t>NOTE I — RELATED PARTY TRANSACTIONS
On December 12, 2019, the Company entered into a consulting agreement, with Meadow Hill Place, LLC (“Meadow Hill”), a company wholly owned by Scott L. Anchin (“Mr. Anchin”), a board member, whereby Meadow Hill will provide certain advisory services to the Company. The initial term of the agreement ended on June 12, 2020. The agreement provided for compensation in the form of both cash and equity. Meadow Hill was eligible to receive $125,000 for the initial six month term. In addition, in satisfaction of the equity compensation portion of the agreement, (i) the Company granted an option to purchase 20,834 shares of its Common Stock to Mr. Anchin on December 12, 2019 at an exercise price equal to $4.26 per share, which vested on June 12, 2020, , and (ii) the Company granted an option to purchase 20,786 shares of its Common Stock to Mr. Anchin on January 2, 2020 at an exercise price equal to $4.43 per share, of which 9,121 vested on July 2, 2020. The consulting agreement was completed on June 12, 2020 in full satisfaction of all obligations. As a result, the agreement was not extended and therefore expired on June 12, 2020. As a result, 11,665 of the options granted on January 2, 2020, which were related to the extension period, did not vest and were cancelled on June 12,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8" customWidth="1" min="1" max="1"/>
    <col width="80" customWidth="1" min="2" max="2"/>
  </cols>
  <sheetData>
    <row r="1">
      <c r="A1" s="1" t="inlineStr">
        <is>
          <t>BASIS OF PRESENTATION AND SUMMARY OF ACCOUNTING POLICIES (Policies)</t>
        </is>
      </c>
      <c r="B1" s="2" t="inlineStr">
        <is>
          <t>9 Months Ended</t>
        </is>
      </c>
    </row>
    <row r="2">
      <c r="B2" s="2" t="inlineStr">
        <is>
          <t>Jun. 30, 2020</t>
        </is>
      </c>
    </row>
    <row r="3">
      <c r="A3" s="3" t="inlineStr">
        <is>
          <t>BASIS OF PRESENTATION AND SUMMARY OF ACCOUNTING POLICIES</t>
        </is>
      </c>
    </row>
    <row r="4">
      <c r="A4" s="4" t="inlineStr">
        <is>
          <t>Interim Financial Statements</t>
        </is>
      </c>
      <c r="B4" s="4" t="inlineStr">
        <is>
          <t>Interim Financial Statements
The accompanying condensed consolidated financial statements as of June 30, 2020 and for the three and nine month periods ended June 30, 2020 and 2019 are unaudited. These unaudited condensed consolidated financial statements have been prepared in accordance with accounting principles generally accepted in the United States (“GAAP”) for interim financial information and are presented in accordance with the requirements of Regulation S-X of the Securities and Exchange Commission (the “SEC”) and with the instructions to Form 10-Q. Accordingly, they do not include all the information and footnotes required by GAAP for complete financial statements.
In the opinion of management, all adjustments (consisting of normal recurring accruals) considered necessary for a fair presentation have been included. Operating results for the three and nine-month periods ended June 30, 2020 are not necessarily indicative of the results that may be expected for the fiscal year ending September 30, 2020. The unaudited condensed consolidated financial statements should be read in conjunction with the audited consolidated financial statements as of and for the fiscal year ended September 30, 2019 and footnotes thereto included in the Annual Report on Form 10-K of the Company filed with the SEC on December 12, 2019, as amended.</t>
        </is>
      </c>
    </row>
    <row r="5">
      <c r="A5" s="4" t="inlineStr">
        <is>
          <t>Principles of Consolidation</t>
        </is>
      </c>
      <c r="B5" s="4" t="inlineStr">
        <is>
          <t>Principles of Consolidation
The unaudited condensed consolidated financial statements include the accounts of the Company and its wholly-owned subsidiaries, APDN (B.V.I.) Inc., Applied DNA Sciences Europe Limited, and Applied DNA Sciences India Private Limited, Applied DNA Clinical Labs LLC and its majority-owned subsidiary, LineaRx, Inc. (“LRx”). Applied DNA Clinical Labs LLC was formed in Delaware on June 12, 2020. Significant inter-company transactions and balances have been eliminated in consolidation. To facilitate comparison of information across periods, certain reclassifications have been made to prior year amounts to conform to the current year’s presentation. The condensed consolidated balance sheet as of September 30, 2019 contained herein has been derived from the audited consolidated financial statements as of September 30, 2019 but does not include all disclosures required by GAAP.
On October 31, 2019, the Company filed a Certificate of Amendment of its Certificate of Incorporation with the Secretary of State of the State of Delaware that effected a one-for-forty (1:40) reverse stock split of its common stock, par value $.001 per share (“Common Stock”), effective November 1, 2019. All warrant, option, share, and per share information in the condensed consolidated financial statements gives retroactive effect to a one-for-forty reverse stock split that was affected on November 1, 2019.</t>
        </is>
      </c>
    </row>
    <row r="6">
      <c r="A6" s="4" t="inlineStr">
        <is>
          <t>Liquidity</t>
        </is>
      </c>
      <c r="B6" s="4" t="inlineStr">
        <is>
          <t>Liquidity
The Company has recurring net losses, which have resulted in an accumulated deficit of $265,712,717 as of June 30, 2020. The Company incurred a net loss of $8,907,128 and generated negative operating cash flow of $8,159,954 for the nine month period ended June 30, 2020. At June 30, 2020 the Company had cash and cash equivalents of $10,924,968 and working capital of $9,707,376.
The Company has historically financed its activities through the sale of Common Stock and warrants. Through June 30, 2020, the Company has dedicated most of its financial resources to research and development, including the development and validation of its own technologies as well as, advancing its intellectual property, and general and administrative activities.
As discussed in Note F, on November 15, 2019, the Company closed on an underwritten public offering of 2,285,000 shares of Common Stock and warrants to purchase up to an aggregate of 2,285,000 shares of Common Stock. Each share of Common Stock was sold together with one warrant to purchase one share of Common Stock at a combined effective price to the public of $5.25 per share and accompanying warrant. Gross proceeds, before underwriting discounts and commissions and estimated offering expenses, were approximately $12.0 million. After deducting underwriting discounts and commissions and other offering expenses, the total net proceeds were $10.5 million. In addition, during the nine month period ended June 30, 2020, 1,475,204 of these warrants were exercised, resulting in net proceeds to the Company of approximately $7.2 million. Subsequent to June 30, 2020 an additional $852 thousand of net proceeds was received from the exercise of these warrants.
The Company expects to finance its operations primarily through cash received from the November 2019 underwritten public offering and the subsequent warrant exercises, discussed above, as well as collection of its accounts receivable. The Company estimates that it will have sufficient cash and cash equivalents to fund operations for the next twelve months from the date of filing of this quarterly report. Historically, the Company has financed its operations principally from the sale of equity and equity-linked securities.
The Company may require additional funds to complete the continued development of its products, product manufacturing, and to fund expected additional losses from operations until revenues are sufficient to cover its operating expenses. In addition, if the Company is successful with any of its preclinical vaccine candidates, the Company would require additional funds to complete the vaccine candidate development. If revenues are not sufficient to cover the Company’s operating expenses, and if the Company is not successful in obtaining the necessary additional financing, the Company will most likely be forced to reduce operations.</t>
        </is>
      </c>
    </row>
    <row r="7">
      <c r="A7" s="4" t="inlineStr">
        <is>
          <t>COVID-19 Risks and Uncertainties</t>
        </is>
      </c>
      <c r="B7" s="4" t="inlineStr">
        <is>
          <t xml:space="preserve">COVID-19 Risks and Uncertainties
In March 2020, the World Health Organization declared the outbreak of a novel coronavirus (“COVID-19”) as a pandemic which continues to spread throughout the United States. The Company is monitoring this, and although operations have not been materially affected by the COVID-19 outbreak as of and for the three and nine months ended June 30, 2020, we are unable to predict the impact that COVID-19 will have on our future financial position and operating results due to numerous uncertainties. The Company believes that the COVID-19 pandemic adversely impacted the global textile industry, which may have resulted in a reduction of textile related revenues. On March 7, 2020 the Governor of New York declared a health emergency and issued an order (as amended) to close all nonessential businesses, which was followed by a phased reopening.. Portions of the Company’s business were deemed to be an essential business, such as its government and pharmaceutical contracts, as well as its vaccine and diagnostic candidate development. However, we have experienced, and may continue to experience in the future, facility closures related to our “nonessential” businesses, and pursuant to the government order, the Company reduced the scope of its operations. As discussed in Note E below, the Company received a loan of approximately $847 thousand on May 1, 2020 from Bank of America as lender pursuant to the Paycheck Protection Program (“PPP”) of the Coronavirus Aid, Relief, and Economic Security Act (the “CARES Act”) (See Note E for further details).
As a result of COVID-19 the Company has experienced a decline in revenues from non-biological tagging and related services. Due to the rapid development and fluidity of this situation, the magnitude and duration of the pandemic and its impact on the Company's future operations and liquidity is uncertain as of the date of this quarterly report. While there could ultimately be a material impact on operations and liquidity of the Company, at the time of issuance, the impact could not be determined. </t>
        </is>
      </c>
    </row>
    <row r="8">
      <c r="A8" s="4" t="inlineStr">
        <is>
          <t>Use of Estimates</t>
        </is>
      </c>
      <c r="B8" s="4" t="inlineStr">
        <is>
          <t>Use of Estimates
The preparation of the financial statements in conformity with GAAP requires management to make estimates and assumptions that affect certain reported amounts and disclosures. 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The most complex and subjective estimates include revenue recognition, recoverability of long-lived assets, including the values assigned to goodwill, intangible assets and property and equipment, fair value calculations for stock-based compensation and convertible promissory notes, contingencies, allowance for doubtful accounts and management’s anticipated liquidity. Management reviews its estimates on a regular basis and the effects of any material revisions are reflected in the condensed consolidated financial statements in the period they are deemed necessary. Accordingly, actual results could differ from those estimates.
The impact of the COVID-19 pandemic as of and for the three and nine months ended June 30, 2020 did not have a material impact on the valuation of the Company’s intangible assets or reporting units that contain goodwill. As such, we concluded that a triggering event, which would require interim impairment testing for any intangible assets, or reporting units that contain goodwill, did not occur. The Company will continue to evaluate the nature and extent of impacts related to COVID-19 on its business and any impact they may have on management's estimates. The duration and severity of the outbreak and its long-term impact on the Company’s business is uncertain at this time.</t>
        </is>
      </c>
    </row>
    <row r="9">
      <c r="A9" s="4" t="inlineStr">
        <is>
          <t>Revenue Recognition</t>
        </is>
      </c>
      <c r="B9" s="4" t="inlineStr">
        <is>
          <t>Revenue Recognition
The Company follows Financial Accounting Standards Board (“FASB”) issued accounting standard updates which clarify the principles for recognizing revenue arising from contracts with customers (“ASC 606” or “Topic 606”).
The core principle of the revenue standard is that an entity recognizes revenue to depict the transfer of promised goods or services to clients in an amount that reflects the consideration to which the entity expects to be entitled in exchange for those goods or services. ASC 606 applies a five-step model for revenue measurement and recognition and also requires increased disclosures including the nature, amount, timing, and uncertainty of revenue and cash flows related to contracts with clients.
The Company measures revenue at the amounts that reflect the consideration to which it is expected to be entitled in exchange for transferring control of goods and services to customers. The Company recognizes revenue either at the point in time or over the period of time that performance obligations to customers are satisfied. The Company’s contracts with customers may include multiple performance obligations (e.g. taggants, maintenance, authentication services, research and development services, etc.). For such arrangements, the Company allocates revenues to each performance obligation based on their relative standalone selling price.
The Company recognizes revenue upon transfer of control of promised goods or services to customers in an amount that reflects the consideration it expects to receive for those goods or services, including any variable consideration.
Due to the short-term nature of the Company’s contracts with customers, it has elected to apply the practical expedients under Topic 606 to: (1) expense as incurred, incremental costs of obtaining a contract and (2) not adjust the consideration for the effects of a significant financing component for contracts with an original expected duration of one year or less.
Product Revenues and Authentication Services
The Company’s PCR-produced linear DNA products, are manufactured in accordance with contracts with customers. The Company recognizes revenue upon satisfying its promises to transfer goods or services to customers under the terms of its contracts. These performance obligations are satisfied at the point in time the Company transfers control of the goods to the customer, which in nearly all cases is when title to and risk of loss of the goods transfer to the customer. The timing of transfer of title and risk of loss is dictated by customary or explicitly stated contract terms. The Company does not consider payment terms of a performance obligation for customers with contractual terms that are one year or less and has elected the practical expedient. Nearly all of the Company’s sales contracts reflect market pricing at the time the contract is executed, or are one year or less, and generally provide for shipment within 30 to 60 days after the price has been agreed upon with the customer. The Company invoices customers upon shipment, and its collection terms range, on average, from 30 to 60 days. The cotton ginning season in the United States takes place between September and March each year; therefore, revenues from these customer contracts may be seasonal and are recognized primarily during the first and fourth quarters of the Company’s fiscal year.
Authentication Services
The Company recognizes revenue for authentication services upon satisfying its promises to provide services to customers under the terms of its contracts. These performance obligations are satisfied at the point in time the Company services are complete, which in nearly all cases is when the authentication report is released to the customer.
Research and Development Services
The Company records revenue for its research and development contracts using the over-time revenue recognition model. Revenue is primarily measured using the cost-to-cost method, which the Company believes best depicts the transfer of control to the customer. Under the cost-to-cost method, the extent of progress towards completion is measured based on the ratio of actual costs incurred to the total estimated costs expected upon satisfying the identified performance obligation.
Revenues are recorded proportionally as costs are incurred. For contracts where the total costs cannot be estimated, revenues are recognized for the actual costs incurred during a period until the remaining costs to complete a contract can be estimated. The Company has elected to not disclose the value of unsatisfied performance obligations for contracts with an original expected duration of one year or less.
Disaggregation of Revenue
The following table presents revenues disaggregated by our business operations and timing of revenue recognition:
Three Month Period Ended:
June 30,
June 30,
2020
2019
Research and development services (over-time)
$
343,624
$
1,608,448
Product and authentication services (point-in-time):
Supply chain
4,358
161,926
Asset marking
83,534
140,562
Large scale DNA production
—
142,521
Total
$
431,516
$
2,053,457
Nine Month Period Ended:
June 30,
June 30,
2020
2019
Research and development services (over-time)
$
996,597
$
2,657,560
Product and authentication services (point-in-time):
Supply chain
35,678
406,543
Asset marking
303,261
469,035
Large scale DNA production
281,972
183,109
Total
$
1,617,508
$
3,716,247
Contract balances
As of June 30, 2020, the Company has entered into contracts with customers for which revenue has not yet been recognized. Consideration received from a customer prior to revenue recognition is recorded to a contract liability and is recognized as revenue when the Company satisfies the related performance obligations under the terms of the contract. The Company’s contract liabilities, which are reported as deferred revenue on the condensed consolidated balance sheet, consist almost entirely of research and development contracts where consideration has been received and the development services have not yet been fully performed.
The opening and closing balances of the Company’s contract balances are as follows:
October 1,
June 30,
$
Balance sheet classification
2019
2020
change
Contract liabilities
Deferred revenue
$
628,993
$
431,214
$
197,779
For the three and nine month periods ended June 30, 2020, the Company recognized $552,658 and $610,933, respectively, of revenue that was included in Contract liabilities as of October 1, 2019.</t>
        </is>
      </c>
    </row>
    <row r="10">
      <c r="A10" s="4" t="inlineStr">
        <is>
          <t>Inventories</t>
        </is>
      </c>
      <c r="B10" s="4" t="inlineStr">
        <is>
          <t>Inventories
Inventories, which consist primarily of raw materials, and finished goods, are stated at the lower of cost or net realizable value, with cost determined by using the first-in, first-out (FIFO) method.</t>
        </is>
      </c>
    </row>
    <row r="11">
      <c r="A11" s="4" t="inlineStr">
        <is>
          <t>Income Taxes</t>
        </is>
      </c>
      <c r="B11" s="4" t="inlineStr">
        <is>
          <t>Income Taxes
The Company recognizes deferred tax liabilities and assets for the expected future tax consequences of events that have been included in the financial statements or tax returns. Deferred tax assets and liabilities are determined based on the difference between the financial statement and tax basis of assets and liabilities using enacted tax rates in effect for the year in which the differences are expected to reverse. The Company estimates the degree to which tax assets and credit carry forwards will result in a benefit based on expected profitability by tax jurisdiction.
In its interim financial statements, the Company follows the guidance in ASC 270, “Interim Reporting” and ASC 740 “Income Taxes”, whereby the Company utilizes the expected annual effective tax rate in determining its income tax provisions for the interim periods. That rate differs from U.S. statutory rates primarily as a result of a valuation allowance related to the Company’s net operating loss carryforward as a result of the historical losses of the Company.</t>
        </is>
      </c>
    </row>
    <row r="12">
      <c r="A12" s="4" t="inlineStr">
        <is>
          <t>Net Loss per Share</t>
        </is>
      </c>
      <c r="B12" s="4" t="inlineStr">
        <is>
          <t>Net Loss Per Share
The Company presents loss per share utilizing a dual presentation of basic and diluted loss per share. Basic loss per share includes no dilution and has been calculated based upon the weighted average number of common shares outstanding during the period. Dilutive common stock equivalents consist of shares issuable upon the exercise of the Company’s stock options, warrants and secured convertible notes.
For the three and nine month periods ended June 30, 2020 and 2019, common stock equivalent shares are excluded from the computation of the diluted loss per share as their effect would be anti-dilutive.
Securities that could potentially dilute basic net income per share in the future were not included in the computation of diluted net loss per share because to do so would have been anti-dilutive for the three and nine month periods ended June 30, 2020 and 2019 are as follows:
2020
2019
Warrants
1,213,501
423,089
Stock options
321,357
198,237
Secured convertible notes
70,963
104,865
1,605,821
726,191</t>
        </is>
      </c>
    </row>
    <row r="13">
      <c r="A13" s="4" t="inlineStr">
        <is>
          <t>Stock-Based Compensation</t>
        </is>
      </c>
      <c r="B13" s="4" t="inlineStr">
        <is>
          <t>Stock-Based Compensation
The Company accounts for stock-based compensation for employees, directors and nonemployees in accordance with ASC 718, Compensation (“ASC 718”). ASC 718 requires all share-based payments, including grants of employee stock options, to be recognized in the statement of operations based on their fair values. Under the provisions of ASC 718, stock-based compensation costs are measured at the grant date, based on the fair value of the award, and are recognized as expense over the requisite service period (generally the vesting period of the equity grant). The fair value of the Company’s common stock options are estimated using the Black Scholes option-pricing model with the following assumptions: expected volatility, dividend rate, risk free interest rate and the expected life. The Company expenses stock-based compensation by using the straight-line method. In accordance with ASC 740, excess tax benefits realized from the exercise of stock-based awards are classified as cash flows from operating activities. All excess tax benefits and tax deficiencies (including tax benefits of dividends on share-based payment awards) are recognized as income tax expense or benefit in the condensed consolidated statements of operations.</t>
        </is>
      </c>
    </row>
    <row r="14">
      <c r="A14" s="4" t="inlineStr">
        <is>
          <t>Concentrations</t>
        </is>
      </c>
      <c r="B14" s="4" t="inlineStr">
        <is>
          <t>Concentrations
Financial instruments and related items, which potentially subject the Company to concentrations of credit risk, consist primarily of cash, cash equivalents and trade receivables. The Company places its cash and cash equivalents with high credit quality institutions. At times, such investments may be in excess of the FDIC insurance limit.
The Company’s revenues earned from sale of products and services for the three month period ended June 30, 2020 included an aggregate of 10%, 17% and 42% from three customers, respectively. The Company’s revenue earned from sale of products and services for the nine month period ended June 30, 2020 included an aggregate of 10%, 11%, 13%, 13% and 15% from five customers, respectively.
The Company’s revenues earned from sale of products and services for the three month period ended June 30, 2019 included an aggregate of 55% and 12% from two customers, respectively. The Company’s revenues earned from sale of products and services for the nine month period ended June 30, 2019 included an aggregate of 37%, 20%, and 11% from three customers, respectively.
Four customers accounted for 37%, 16%, 17% and 11% of the Company’s accounts receivable at June 30, 2020 and one customer accounted for an aggregate of 77% of the Company’s accounts receivable at September 30, 2019.</t>
        </is>
      </c>
    </row>
    <row r="15">
      <c r="A15" s="4" t="inlineStr">
        <is>
          <t>Recent Accounting Standards</t>
        </is>
      </c>
      <c r="B15" s="4" t="inlineStr">
        <is>
          <t>Recent Accounting Standards
In February 2016, the FASB issued ASU No. 2016-02, "Leases (Topic 842)." The objective of this update is to increase transparency and comparability among organizations by recognizing lease assets and lease liabilities on the balance sheet and disclosing key information about leasing arrangements. This ASU is effective for fiscal years beginning after December 15, 2018, including interim periods within those annual periods and is to be applied utilizing a modified retrospective approach. The Company adopted Topic 842 as of October 1, 2019 utilizing the modified retrospective approach. The adoption of Topic 842 did not have a significant impact on its condensed consolidated financial statements, as the Company does not currently have any long-term lease obligations. The Company has elected the short-term lease measurement and recognition exemption as all of the Company’s leases are for twelve months or l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ACCOUNTING POLICIES (Tables)</t>
        </is>
      </c>
      <c r="B1" s="2" t="inlineStr">
        <is>
          <t>9 Months Ended</t>
        </is>
      </c>
    </row>
    <row r="2">
      <c r="B2" s="2" t="inlineStr">
        <is>
          <t>Jun. 30, 2020</t>
        </is>
      </c>
    </row>
    <row r="3">
      <c r="A3" s="3" t="inlineStr">
        <is>
          <t>BASIS OF PRESENTATION AND SUMMARY OF ACCOUNTING POLICIES</t>
        </is>
      </c>
    </row>
    <row r="4">
      <c r="A4" s="4" t="inlineStr">
        <is>
          <t>Schedule of operations and timing of revenue recognition</t>
        </is>
      </c>
      <c r="B4" s="4" t="inlineStr">
        <is>
          <t>The following table presents revenues disaggregated by our business operations and timing of revenue recognition:
Three Month Period Ended:
June 30,
June 30,
2020
2019
Research and development services (over-time)
$
343,624
$
1,608,448
Product and authentication services (point-in-time):
Supply chain
4,358
161,926
Asset marking
83,534
140,562
Large scale DNA production
—
142,521
Total
$
431,516
$
2,053,457
Nine Month Period Ended:
June 30,
June 30,
2020
2019
Research and development services (over-time)
$
996,597
$
2,657,560
Product and authentication services (point-in-time):
Supply chain
35,678
406,543
Asset marking
303,261
469,035
Large scale DNA production
281,972
183,109
Total
$
1,617,508
$
3,716,247</t>
        </is>
      </c>
    </row>
    <row r="5">
      <c r="A5" s="4" t="inlineStr">
        <is>
          <t>Schedule of opening and closing contract balances</t>
        </is>
      </c>
      <c r="B5" s="4" t="inlineStr">
        <is>
          <t>The opening and closing balances of the Company’s contract balances are as follows:
October 1,
June 30,
$
Balance sheet classification
2019
2020
change
Contract liabilities
Deferred revenue
$
628,993
$
431,214
$
197,779</t>
        </is>
      </c>
    </row>
    <row r="6">
      <c r="A6" s="4" t="inlineStr">
        <is>
          <t>Schedule of anti-dilutive securities not included computation of net loss per share</t>
        </is>
      </c>
      <c r="B6" s="4" t="inlineStr">
        <is>
          <t>2020
2019
Warrants
1,213,501
423,089
Stock options
321,357
198,237
Secured convertible notes
70,963
104,865
1,605,821
726,19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0</t>
        </is>
      </c>
      <c r="C1" s="2" t="inlineStr">
        <is>
          <t>Sep. 30, 2019</t>
        </is>
      </c>
    </row>
    <row r="2">
      <c r="A2" s="3" t="inlineStr">
        <is>
          <t>Current assets:</t>
        </is>
      </c>
    </row>
    <row r="3">
      <c r="A3" s="4" t="inlineStr">
        <is>
          <t>Cash and cash equivalents</t>
        </is>
      </c>
      <c r="B3" s="6" t="n">
        <v>10924968</v>
      </c>
      <c r="C3" s="6" t="n">
        <v>558988</v>
      </c>
    </row>
    <row r="4">
      <c r="A4" s="4" t="inlineStr">
        <is>
          <t>Accounts receivable, net of allowance of $26,131 at June 30, 2020 and $4,500 at September 30, 2019, respectively</t>
        </is>
      </c>
      <c r="B4" s="5" t="n">
        <v>231192</v>
      </c>
      <c r="C4" s="5" t="n">
        <v>839951</v>
      </c>
    </row>
    <row r="5">
      <c r="A5" s="4" t="inlineStr">
        <is>
          <t>Inventories</t>
        </is>
      </c>
      <c r="B5" s="5" t="n">
        <v>444640</v>
      </c>
      <c r="C5" s="5" t="n">
        <v>142629</v>
      </c>
    </row>
    <row r="6">
      <c r="A6" s="4" t="inlineStr">
        <is>
          <t>Prepaid expenses and other current assets</t>
        </is>
      </c>
      <c r="B6" s="5" t="n">
        <v>554693</v>
      </c>
      <c r="C6" s="5" t="n">
        <v>604740</v>
      </c>
    </row>
    <row r="7">
      <c r="A7" s="4" t="inlineStr">
        <is>
          <t>Total current assets</t>
        </is>
      </c>
      <c r="B7" s="5" t="n">
        <v>12155493</v>
      </c>
      <c r="C7" s="5" t="n">
        <v>2146308</v>
      </c>
    </row>
    <row r="8">
      <c r="A8" s="4" t="inlineStr">
        <is>
          <t>Property and equipment, net</t>
        </is>
      </c>
      <c r="B8" s="5" t="n">
        <v>750532</v>
      </c>
      <c r="C8" s="5" t="n">
        <v>226221</v>
      </c>
    </row>
    <row r="9">
      <c r="A9" s="3" t="inlineStr">
        <is>
          <t>Other assets:</t>
        </is>
      </c>
    </row>
    <row r="10">
      <c r="A10" s="4" t="inlineStr">
        <is>
          <t>Deferred offering costs</t>
        </is>
      </c>
      <c r="C10" s="5" t="n">
        <v>109698</v>
      </c>
    </row>
    <row r="11">
      <c r="A11" s="4" t="inlineStr">
        <is>
          <t>Deposits</t>
        </is>
      </c>
      <c r="B11" s="5" t="n">
        <v>95027</v>
      </c>
      <c r="C11" s="5" t="n">
        <v>62351</v>
      </c>
    </row>
    <row r="12">
      <c r="A12" s="4" t="inlineStr">
        <is>
          <t>Goodwill</t>
        </is>
      </c>
      <c r="B12" s="5" t="n">
        <v>285386</v>
      </c>
      <c r="C12" s="5" t="n">
        <v>285386</v>
      </c>
    </row>
    <row r="13">
      <c r="A13" s="4" t="inlineStr">
        <is>
          <t>Intangible assets, net</t>
        </is>
      </c>
      <c r="B13" s="5" t="n">
        <v>688594</v>
      </c>
      <c r="C13" s="5" t="n">
        <v>734771</v>
      </c>
    </row>
    <row r="14">
      <c r="A14" s="4" t="inlineStr">
        <is>
          <t>Total Assets</t>
        </is>
      </c>
      <c r="B14" s="5" t="n">
        <v>13975032</v>
      </c>
      <c r="C14" s="5" t="n">
        <v>3564735</v>
      </c>
    </row>
    <row r="15">
      <c r="A15" s="3" t="inlineStr">
        <is>
          <t>Current liabilities:</t>
        </is>
      </c>
    </row>
    <row r="16">
      <c r="A16" s="4" t="inlineStr">
        <is>
          <t>Accounts payable and accrued liabilities (including related party of $27,097 at June 30, 2020)</t>
        </is>
      </c>
      <c r="B16" s="5" t="n">
        <v>1640552</v>
      </c>
      <c r="C16" s="5" t="n">
        <v>1616997</v>
      </c>
    </row>
    <row r="17">
      <c r="A17" s="4" t="inlineStr">
        <is>
          <t>Promissory notes payable-current portion</t>
        </is>
      </c>
      <c r="B17" s="5" t="n">
        <v>376351</v>
      </c>
    </row>
    <row r="18">
      <c r="A18" s="4" t="inlineStr">
        <is>
          <t>Deferred revenue</t>
        </is>
      </c>
      <c r="B18" s="5" t="n">
        <v>431214</v>
      </c>
      <c r="C18" s="5" t="n">
        <v>628993</v>
      </c>
    </row>
    <row r="19">
      <c r="A19" s="4" t="inlineStr">
        <is>
          <t>Total current liabilities</t>
        </is>
      </c>
      <c r="B19" s="5" t="n">
        <v>2448117</v>
      </c>
      <c r="C19" s="5" t="n">
        <v>2245990</v>
      </c>
    </row>
    <row r="20">
      <c r="A20" s="4" t="inlineStr">
        <is>
          <t>Long term accrued liabilities</t>
        </is>
      </c>
      <c r="B20" s="5" t="n">
        <v>785435</v>
      </c>
      <c r="C20" s="5" t="n">
        <v>621970</v>
      </c>
    </row>
    <row r="21">
      <c r="A21" s="4" t="inlineStr">
        <is>
          <t>Promissory notes payable-long term portion</t>
        </is>
      </c>
      <c r="B21" s="5" t="n">
        <v>470438</v>
      </c>
    </row>
    <row r="22">
      <c r="A22" s="4" t="inlineStr">
        <is>
          <t>Secured convertible notes payable, related party. net of debt issuance costs</t>
        </is>
      </c>
      <c r="B22" s="5" t="n">
        <v>1492292</v>
      </c>
      <c r="C22" s="5" t="n">
        <v>1442497</v>
      </c>
    </row>
    <row r="23">
      <c r="A23" s="4" t="inlineStr">
        <is>
          <t>Secured convertible notes payable, recorded at fair value</t>
        </is>
      </c>
      <c r="C23" s="5" t="n">
        <v>102777</v>
      </c>
    </row>
    <row r="24">
      <c r="A24" s="4" t="inlineStr">
        <is>
          <t>Total liabilities</t>
        </is>
      </c>
      <c r="B24" s="5" t="n">
        <v>5196282</v>
      </c>
      <c r="C24" s="5" t="n">
        <v>4413234</v>
      </c>
    </row>
    <row r="25">
      <c r="A25" s="4" t="inlineStr">
        <is>
          <t>Commitments and contingencies (Note H)</t>
        </is>
      </c>
      <c r="B25" s="4" t="inlineStr">
        <is>
          <t xml:space="preserve"> </t>
        </is>
      </c>
      <c r="C25" s="4" t="inlineStr">
        <is>
          <t xml:space="preserve"> </t>
        </is>
      </c>
    </row>
    <row r="26">
      <c r="A26" s="3" t="inlineStr">
        <is>
          <t>Applied DNA Sciences, Inc. Stockholders' Equity (Deficit):</t>
        </is>
      </c>
    </row>
    <row r="27">
      <c r="A27" s="4" t="inlineStr">
        <is>
          <t>Preferred stock, par value $0.001 per share; 10,000,000 shares authorized; -0- shares issued and outstanding as of June 30, 2020 and September 30, 2019, respectively</t>
        </is>
      </c>
      <c r="B27" s="4" t="inlineStr">
        <is>
          <t xml:space="preserve"> </t>
        </is>
      </c>
      <c r="C27" s="4" t="inlineStr">
        <is>
          <t xml:space="preserve"> </t>
        </is>
      </c>
    </row>
    <row r="28">
      <c r="A28" s="4" t="inlineStr">
        <is>
          <t>Common stock, par value $0.001 per share; 500,000,000 shares authorized; 4,968,197 and 1,207,993 shares issued and outstanding as of June 30, 2020 and September 30, 2019, respectively</t>
        </is>
      </c>
      <c r="B28" s="5" t="n">
        <v>4969</v>
      </c>
      <c r="C28" s="5" t="n">
        <v>1208</v>
      </c>
    </row>
    <row r="29">
      <c r="A29" s="4" t="inlineStr">
        <is>
          <t>Additional paid in capital</t>
        </is>
      </c>
      <c r="B29" s="5" t="n">
        <v>274493010</v>
      </c>
      <c r="C29" s="5" t="n">
        <v>255962922</v>
      </c>
    </row>
    <row r="30">
      <c r="A30" s="4" t="inlineStr">
        <is>
          <t>Accumulated deficit</t>
        </is>
      </c>
      <c r="B30" s="5" t="n">
        <v>-265712717</v>
      </c>
      <c r="C30" s="5" t="n">
        <v>-256805589</v>
      </c>
    </row>
    <row r="31">
      <c r="A31" s="4" t="inlineStr">
        <is>
          <t>Applied DNA Sciences, Inc. stockholders' equity (deficit):</t>
        </is>
      </c>
      <c r="B31" s="5" t="n">
        <v>8785262</v>
      </c>
      <c r="C31" s="5" t="n">
        <v>-841459</v>
      </c>
    </row>
    <row r="32">
      <c r="A32" s="4" t="inlineStr">
        <is>
          <t>Noncontrolling interest</t>
        </is>
      </c>
      <c r="B32" s="5" t="n">
        <v>-6512</v>
      </c>
      <c r="C32" s="5" t="n">
        <v>-7040</v>
      </c>
    </row>
    <row r="33">
      <c r="A33" s="4" t="inlineStr">
        <is>
          <t>Total equity (deficit)</t>
        </is>
      </c>
      <c r="B33" s="5" t="n">
        <v>8778750</v>
      </c>
      <c r="C33" s="5" t="n">
        <v>-848499</v>
      </c>
    </row>
    <row r="34">
      <c r="A34" s="4" t="inlineStr">
        <is>
          <t>Total liabilities and equity (deficit)</t>
        </is>
      </c>
      <c r="B34" s="5" t="n">
        <v>13975032</v>
      </c>
      <c r="C34" s="5" t="n">
        <v>3564735</v>
      </c>
    </row>
    <row r="35">
      <c r="A35" s="4" t="inlineStr">
        <is>
          <t>Series A Preferred Stock [Member]</t>
        </is>
      </c>
    </row>
    <row r="36">
      <c r="A36" s="3" t="inlineStr">
        <is>
          <t>Applied DNA Sciences, Inc. Stockholders' Equity (Deficit):</t>
        </is>
      </c>
    </row>
    <row r="37">
      <c r="A37" s="4" t="inlineStr">
        <is>
          <t>Preferred stock, par value $0.001 per share; 10,000,000 shares authorized; -0- shares issued and outstanding as of June 30, 2020 and September 30, 2019, respectively</t>
        </is>
      </c>
      <c r="B37" s="4" t="inlineStr">
        <is>
          <t xml:space="preserve"> </t>
        </is>
      </c>
      <c r="C37" s="4" t="inlineStr">
        <is>
          <t xml:space="preserve"> </t>
        </is>
      </c>
    </row>
    <row r="38">
      <c r="A38" s="4" t="inlineStr">
        <is>
          <t>Series B Preferred Stock [Member]</t>
        </is>
      </c>
    </row>
    <row r="39">
      <c r="A39" s="3" t="inlineStr">
        <is>
          <t>Applied DNA Sciences, Inc. Stockholders' Equity (Deficit):</t>
        </is>
      </c>
    </row>
    <row r="40">
      <c r="A40" s="4" t="inlineStr">
        <is>
          <t>Preferred stock, par value $0.001 per share; 10,000,000 shares authorized; -0- shares issued and outstanding as of June 30, 2020 and September 30, 2019, respectively</t>
        </is>
      </c>
      <c r="B40" s="4" t="inlineStr">
        <is>
          <t xml:space="preserve"> </t>
        </is>
      </c>
      <c r="C4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9 Months Ended</t>
        </is>
      </c>
    </row>
    <row r="2">
      <c r="B2" s="2" t="inlineStr">
        <is>
          <t>Jun. 30, 2020</t>
        </is>
      </c>
    </row>
    <row r="3">
      <c r="A3" s="3" t="inlineStr">
        <is>
          <t>INVENTORIES</t>
        </is>
      </c>
    </row>
    <row r="4">
      <c r="A4" s="4" t="inlineStr">
        <is>
          <t>Schedule of inventories</t>
        </is>
      </c>
      <c r="B4" s="4" t="inlineStr">
        <is>
          <t>June 30,
September 30,
2020
2019
(unaudited)
Raw materials
$
421,300
$
87,886
Finished goods
23,340
54,743
Total
$
444,640
$
142,62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9 Months Ended</t>
        </is>
      </c>
    </row>
    <row r="2">
      <c r="B2" s="2" t="inlineStr">
        <is>
          <t>Jun. 30, 2020</t>
        </is>
      </c>
    </row>
    <row r="3">
      <c r="A3" s="3" t="inlineStr">
        <is>
          <t>ACCOUNTS PAYABLE AND ACCRUED LIABILITIES</t>
        </is>
      </c>
    </row>
    <row r="4">
      <c r="A4" s="4" t="inlineStr">
        <is>
          <t>Schedule of accounts payable and accrued liabilities</t>
        </is>
      </c>
      <c r="B4" s="4" t="inlineStr">
        <is>
          <t>June 30,
September 30,
2020
2019
(unaudited)
Accounts payable
$
1,131,427
$
1,152,103
Accrued salaries payable
305,630
319,260
Other accrued expenses
203,495
145,634
Total
$
1,640,552
$
1,616,99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WARRANTS AND STOCK OPTIONS (Tables)</t>
        </is>
      </c>
      <c r="B1" s="2" t="inlineStr">
        <is>
          <t>9 Months Ended</t>
        </is>
      </c>
    </row>
    <row r="2">
      <c r="B2" s="2" t="inlineStr">
        <is>
          <t>Jun. 30, 2020</t>
        </is>
      </c>
    </row>
    <row r="3">
      <c r="A3" s="3" t="inlineStr">
        <is>
          <t>WARRANTS AND STOCK OPTIONS</t>
        </is>
      </c>
    </row>
    <row r="4">
      <c r="A4" s="4" t="inlineStr">
        <is>
          <t>Schedule of transactions involving warrants</t>
        </is>
      </c>
      <c r="B4" s="4" t="inlineStr">
        <is>
          <t>Weighted
Average
Exercise
Number of
Price Per
Shares
Share
Balance at October 1, 2019
263,592
$
131.12
Granted
2,636,125
5.25
Exercised
(1,475,204)
5.25
Cancelled or expired
(211,012)
135.01
Balance at June 30, 2020
1,213,501
$
10.0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O29"/>
  <sheetViews>
    <sheetView workbookViewId="0">
      <selection activeCell="A1" sqref="A1"/>
    </sheetView>
  </sheetViews>
  <sheetFormatPr baseColWidth="8" defaultRowHeight="15"/>
  <cols>
    <col width="80" customWidth="1" min="1" max="1"/>
    <col width="27" customWidth="1" min="2" max="2"/>
    <col width="20" customWidth="1" min="3" max="3"/>
    <col width="27" customWidth="1" min="4" max="4"/>
    <col width="37" customWidth="1" min="5" max="5"/>
    <col width="24" customWidth="1" min="6" max="6"/>
    <col width="31" customWidth="1" min="7" max="7"/>
    <col width="21" customWidth="1" min="8" max="8"/>
    <col width="21" customWidth="1" min="9" max="9"/>
    <col width="21" customWidth="1" min="10" max="10"/>
    <col width="21" customWidth="1" min="11" max="11"/>
    <col width="31" customWidth="1" min="12" max="12"/>
    <col width="37" customWidth="1" min="13" max="13"/>
    <col width="21" customWidth="1" min="14" max="14"/>
    <col width="31" customWidth="1" min="15" max="15"/>
  </cols>
  <sheetData>
    <row r="1">
      <c r="A1" s="1" t="inlineStr">
        <is>
          <t>BASIS OF PRESENTATION AND SUMMARY OF ACCOUNTING POLICIES (Details)</t>
        </is>
      </c>
      <c r="B1" s="2" t="inlineStr">
        <is>
          <t>Jul. 01, 2020USD ($)shares</t>
        </is>
      </c>
      <c r="C1" s="2" t="inlineStr">
        <is>
          <t>May 01, 2020USD ($)</t>
        </is>
      </c>
      <c r="D1" s="2" t="inlineStr">
        <is>
          <t>Dec. 17, 2019USD ($)shares</t>
        </is>
      </c>
      <c r="E1" s="2" t="inlineStr">
        <is>
          <t>Nov. 15, 2019USD ($)$ / sharesshares</t>
        </is>
      </c>
      <c r="F1" s="2" t="inlineStr">
        <is>
          <t>Oct. 31, 2019$ / shares</t>
        </is>
      </c>
      <c r="G1" s="2" t="inlineStr">
        <is>
          <t>Jun. 30, 2020USD ($)$ / shares</t>
        </is>
      </c>
      <c r="H1" s="2" t="inlineStr">
        <is>
          <t>Mar. 31, 2020USD ($)</t>
        </is>
      </c>
      <c r="I1" s="2" t="inlineStr">
        <is>
          <t>Dec. 31, 2019USD ($)</t>
        </is>
      </c>
      <c r="J1" s="2" t="inlineStr">
        <is>
          <t>Jun. 30, 2019USD ($)</t>
        </is>
      </c>
      <c r="K1" s="2" t="inlineStr">
        <is>
          <t>Mar. 31, 2019USD ($)</t>
        </is>
      </c>
      <c r="L1" s="2" t="inlineStr">
        <is>
          <t>Dec. 31, 2018USD ($)$ / shares</t>
        </is>
      </c>
      <c r="M1" s="2" t="inlineStr">
        <is>
          <t>Jun. 30, 2020USD ($)$ / sharesshares</t>
        </is>
      </c>
      <c r="N1" s="2" t="inlineStr">
        <is>
          <t>Jun. 30, 2019USD ($)</t>
        </is>
      </c>
      <c r="O1" s="2" t="inlineStr">
        <is>
          <t>Sep. 30, 2019USD ($)$ / shares</t>
        </is>
      </c>
    </row>
    <row r="2">
      <c r="A2" s="3" t="inlineStr">
        <is>
          <t>Liquidity And Managements Plan [Line items]</t>
        </is>
      </c>
    </row>
    <row r="3">
      <c r="A3" s="4" t="inlineStr">
        <is>
          <t>Accumulated deficit</t>
        </is>
      </c>
      <c r="G3" s="6" t="n">
        <v>265712717</v>
      </c>
      <c r="M3" s="6" t="n">
        <v>265712717</v>
      </c>
      <c r="O3" s="6" t="n">
        <v>256805589</v>
      </c>
    </row>
    <row r="4">
      <c r="A4" s="4" t="inlineStr">
        <is>
          <t>Net loss</t>
        </is>
      </c>
      <c r="G4" s="5" t="n">
        <v>-3290112</v>
      </c>
      <c r="H4" s="6" t="n">
        <v>-2950905</v>
      </c>
      <c r="I4" s="6" t="n">
        <v>-2662741</v>
      </c>
      <c r="J4" s="6" t="n">
        <v>-1477911</v>
      </c>
      <c r="K4" s="6" t="n">
        <v>-2686757</v>
      </c>
      <c r="L4" s="6" t="n">
        <v>-3234320</v>
      </c>
    </row>
    <row r="5">
      <c r="A5" s="4" t="inlineStr">
        <is>
          <t>Negative operating cash flow</t>
        </is>
      </c>
      <c r="M5" s="5" t="n">
        <v>8159954</v>
      </c>
      <c r="N5" s="6" t="n">
        <v>3802025</v>
      </c>
    </row>
    <row r="6">
      <c r="A6" s="4" t="inlineStr">
        <is>
          <t>Cash and cash equivalents</t>
        </is>
      </c>
      <c r="G6" s="5" t="n">
        <v>10924968</v>
      </c>
      <c r="M6" s="5" t="n">
        <v>10924968</v>
      </c>
      <c r="O6" s="6" t="n">
        <v>558988</v>
      </c>
    </row>
    <row r="7">
      <c r="A7" s="4" t="inlineStr">
        <is>
          <t>Working capital</t>
        </is>
      </c>
      <c r="G7" s="6" t="n">
        <v>9707376</v>
      </c>
      <c r="M7" s="6" t="n">
        <v>9707376</v>
      </c>
    </row>
    <row r="8">
      <c r="A8" s="4" t="inlineStr">
        <is>
          <t>Reverse stock split of its common stock</t>
        </is>
      </c>
      <c r="F8" s="9" t="n">
        <v>0.025</v>
      </c>
    </row>
    <row r="9">
      <c r="A9" s="4" t="inlineStr">
        <is>
          <t>Common Stock, Par Or Stated Value Per Share | $ / shares</t>
        </is>
      </c>
      <c r="F9" s="7" t="n">
        <v>0.001</v>
      </c>
      <c r="G9" s="7" t="n">
        <v>0.001</v>
      </c>
      <c r="M9" s="7" t="n">
        <v>0.001</v>
      </c>
      <c r="O9" s="7" t="n">
        <v>0.001</v>
      </c>
    </row>
    <row r="10">
      <c r="A10" s="4" t="inlineStr">
        <is>
          <t>PPP Loan</t>
        </is>
      </c>
    </row>
    <row r="11">
      <c r="A11" s="3" t="inlineStr">
        <is>
          <t>Liquidity And Managements Plan [Line items]</t>
        </is>
      </c>
    </row>
    <row r="12">
      <c r="A12" s="4" t="inlineStr">
        <is>
          <t>Loan amount received</t>
        </is>
      </c>
      <c r="C12" s="6" t="n">
        <v>847000</v>
      </c>
    </row>
    <row r="13">
      <c r="A13" s="4" t="inlineStr">
        <is>
          <t>Offering</t>
        </is>
      </c>
    </row>
    <row r="14">
      <c r="A14" s="3" t="inlineStr">
        <is>
          <t>Liquidity And Managements Plan [Line items]</t>
        </is>
      </c>
    </row>
    <row r="15">
      <c r="A15" s="4" t="inlineStr">
        <is>
          <t>Common stock issued in private placement, net of offering costs (in shares) | shares</t>
        </is>
      </c>
      <c r="D15" s="5" t="n">
        <v>2285000</v>
      </c>
      <c r="E15" s="5" t="n">
        <v>2285000</v>
      </c>
    </row>
    <row r="16">
      <c r="A16" s="4" t="inlineStr">
        <is>
          <t>Number of common stock called by warrants | shares</t>
        </is>
      </c>
      <c r="D16" s="5" t="n">
        <v>2627750</v>
      </c>
      <c r="E16" s="5" t="n">
        <v>2285000</v>
      </c>
    </row>
    <row r="17">
      <c r="A17" s="4" t="inlineStr">
        <is>
          <t>Number of common shares that each warrant has right to purchase | shares</t>
        </is>
      </c>
      <c r="E17" s="5" t="n">
        <v>1</v>
      </c>
    </row>
    <row r="18">
      <c r="A18" s="4" t="inlineStr">
        <is>
          <t>Exercise price of warrants (in dollars per share) | $ / shares</t>
        </is>
      </c>
      <c r="E18" s="8" t="n">
        <v>5.25</v>
      </c>
      <c r="L18" s="8" t="n">
        <v>5.6</v>
      </c>
    </row>
    <row r="19">
      <c r="A19" s="4" t="inlineStr">
        <is>
          <t>Public offering price for each share together with warrant | $ / shares</t>
        </is>
      </c>
      <c r="E19" s="8" t="n">
        <v>5.25</v>
      </c>
    </row>
    <row r="20">
      <c r="A20" s="4" t="inlineStr">
        <is>
          <t>Gross proceeds of offering before underwriter discounts, commissions and other offering expenses</t>
        </is>
      </c>
      <c r="D20" s="6" t="n">
        <v>12000000</v>
      </c>
      <c r="E20" s="6" t="n">
        <v>12000000</v>
      </c>
    </row>
    <row r="21">
      <c r="A21" s="4" t="inlineStr">
        <is>
          <t>Net proceeds of offering after underwriter discounts, commissions and other offering expenses</t>
        </is>
      </c>
      <c r="E21" s="6" t="n">
        <v>10500000</v>
      </c>
    </row>
    <row r="22">
      <c r="A22" s="4" t="inlineStr">
        <is>
          <t>Additional number of common stock called by warrants | shares</t>
        </is>
      </c>
      <c r="D22" s="5" t="n">
        <v>342750</v>
      </c>
      <c r="E22" s="5" t="n">
        <v>342750</v>
      </c>
    </row>
    <row r="23">
      <c r="A23" s="4" t="inlineStr">
        <is>
          <t>Warrants exercisable expiration period</t>
        </is>
      </c>
      <c r="E23" s="4" t="inlineStr">
        <is>
          <t>45 days</t>
        </is>
      </c>
    </row>
    <row r="24">
      <c r="A24" s="4" t="inlineStr">
        <is>
          <t>Number of warrants exercised | shares</t>
        </is>
      </c>
      <c r="M24" s="5" t="n">
        <v>1475204</v>
      </c>
    </row>
    <row r="25">
      <c r="A25" s="4" t="inlineStr">
        <is>
          <t>Proceeds from exercise of warrants</t>
        </is>
      </c>
      <c r="G25" s="6" t="n">
        <v>852000</v>
      </c>
      <c r="M25" s="6" t="n">
        <v>7200000</v>
      </c>
    </row>
    <row r="26">
      <c r="A26" s="4" t="inlineStr">
        <is>
          <t>Offering | Subsequent event</t>
        </is>
      </c>
    </row>
    <row r="27">
      <c r="A27" s="3" t="inlineStr">
        <is>
          <t>Liquidity And Managements Plan [Line items]</t>
        </is>
      </c>
    </row>
    <row r="28">
      <c r="A28" s="4" t="inlineStr">
        <is>
          <t>Number of warrants exercised | shares</t>
        </is>
      </c>
      <c r="B28" s="5" t="n">
        <v>174582</v>
      </c>
    </row>
    <row r="29">
      <c r="A29" s="4" t="inlineStr">
        <is>
          <t>Proceeds from exercise of warrants</t>
        </is>
      </c>
      <c r="B29" s="6" t="n">
        <v>852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ACCOUNTING POLICIES - Summary of revenues disaggregated by our business operations and timing of revenue recognition (Details) - USD ($)</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Total</t>
        </is>
      </c>
      <c r="B4" s="6" t="n">
        <v>431516</v>
      </c>
      <c r="C4" s="6" t="n">
        <v>2053457</v>
      </c>
      <c r="D4" s="6" t="n">
        <v>1617508</v>
      </c>
      <c r="E4" s="6" t="n">
        <v>3716247</v>
      </c>
    </row>
    <row r="5">
      <c r="A5" s="4" t="inlineStr">
        <is>
          <t>Research and development services (over-time)</t>
        </is>
      </c>
    </row>
    <row r="6">
      <c r="A6" s="3" t="inlineStr">
        <is>
          <t>Disaggregation of Revenue [Line Items]</t>
        </is>
      </c>
    </row>
    <row r="7">
      <c r="A7" s="4" t="inlineStr">
        <is>
          <t>Total</t>
        </is>
      </c>
      <c r="B7" s="5" t="n">
        <v>343624</v>
      </c>
      <c r="C7" s="5" t="n">
        <v>1608448</v>
      </c>
      <c r="D7" s="5" t="n">
        <v>996597</v>
      </c>
      <c r="E7" s="5" t="n">
        <v>2657560</v>
      </c>
    </row>
    <row r="8">
      <c r="A8" s="4" t="inlineStr">
        <is>
          <t>Supply chain</t>
        </is>
      </c>
    </row>
    <row r="9">
      <c r="A9" s="3" t="inlineStr">
        <is>
          <t>Disaggregation of Revenue [Line Items]</t>
        </is>
      </c>
    </row>
    <row r="10">
      <c r="A10" s="4" t="inlineStr">
        <is>
          <t>Total</t>
        </is>
      </c>
      <c r="B10" s="5" t="n">
        <v>4358</v>
      </c>
      <c r="C10" s="5" t="n">
        <v>161926</v>
      </c>
      <c r="D10" s="5" t="n">
        <v>35678</v>
      </c>
      <c r="E10" s="5" t="n">
        <v>406543</v>
      </c>
    </row>
    <row r="11">
      <c r="A11" s="4" t="inlineStr">
        <is>
          <t>Asset marking</t>
        </is>
      </c>
    </row>
    <row r="12">
      <c r="A12" s="3" t="inlineStr">
        <is>
          <t>Disaggregation of Revenue [Line Items]</t>
        </is>
      </c>
    </row>
    <row r="13">
      <c r="A13" s="4" t="inlineStr">
        <is>
          <t>Total</t>
        </is>
      </c>
      <c r="B13" s="5" t="n">
        <v>83534</v>
      </c>
      <c r="C13" s="5" t="n">
        <v>140562</v>
      </c>
      <c r="D13" s="5" t="n">
        <v>303261</v>
      </c>
      <c r="E13" s="5" t="n">
        <v>469035</v>
      </c>
    </row>
    <row r="14">
      <c r="A14" s="4" t="inlineStr">
        <is>
          <t>Large scale DNA production</t>
        </is>
      </c>
    </row>
    <row r="15">
      <c r="A15" s="3" t="inlineStr">
        <is>
          <t>Disaggregation of Revenue [Line Items]</t>
        </is>
      </c>
    </row>
    <row r="16">
      <c r="A16" s="4" t="inlineStr">
        <is>
          <t>Total</t>
        </is>
      </c>
      <c r="B16" s="6" t="n">
        <v>0</v>
      </c>
      <c r="C16" s="6" t="n">
        <v>142521</v>
      </c>
      <c r="D16" s="6" t="n">
        <v>281972</v>
      </c>
      <c r="E16" s="6" t="n">
        <v>183109</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BASIS OF PRESENTATION AND SUMMARY OF ACCOUNTING POLICIES - Contract liabilities (Details) - USD ($)</t>
        </is>
      </c>
      <c r="B1" s="2" t="inlineStr">
        <is>
          <t>3 Months Ended</t>
        </is>
      </c>
      <c r="C1" s="2" t="inlineStr">
        <is>
          <t>9 Months Ended</t>
        </is>
      </c>
    </row>
    <row r="2">
      <c r="B2" s="2" t="inlineStr">
        <is>
          <t>Jun. 30, 2020</t>
        </is>
      </c>
      <c r="C2" s="2" t="inlineStr">
        <is>
          <t>Jun. 30, 2020</t>
        </is>
      </c>
      <c r="D2" s="2" t="inlineStr">
        <is>
          <t>Oct. 01, 2019</t>
        </is>
      </c>
      <c r="E2" s="2" t="inlineStr">
        <is>
          <t>Sep. 30, 2019</t>
        </is>
      </c>
    </row>
    <row r="3">
      <c r="A3" s="3" t="inlineStr">
        <is>
          <t>Liabilities and (deficit) equity</t>
        </is>
      </c>
    </row>
    <row r="4">
      <c r="A4" s="4" t="inlineStr">
        <is>
          <t>Contract liabilities</t>
        </is>
      </c>
      <c r="B4" s="6" t="n">
        <v>431214</v>
      </c>
      <c r="C4" s="6" t="n">
        <v>431214</v>
      </c>
      <c r="E4" s="6" t="n">
        <v>628993</v>
      </c>
    </row>
    <row r="5">
      <c r="A5" s="4" t="inlineStr">
        <is>
          <t>Revenue recognized in contract liabilities</t>
        </is>
      </c>
      <c r="B5" s="5" t="n">
        <v>552658</v>
      </c>
      <c r="C5" s="5" t="n">
        <v>610933</v>
      </c>
    </row>
    <row r="6">
      <c r="A6" s="4" t="inlineStr">
        <is>
          <t>Deferred Revenue</t>
        </is>
      </c>
    </row>
    <row r="7">
      <c r="A7" s="3" t="inlineStr">
        <is>
          <t>Liabilities and (deficit) equity</t>
        </is>
      </c>
    </row>
    <row r="8">
      <c r="A8" s="4" t="inlineStr">
        <is>
          <t>Contract liabilities</t>
        </is>
      </c>
      <c r="B8" s="6" t="n">
        <v>431214</v>
      </c>
      <c r="C8" s="5" t="n">
        <v>431214</v>
      </c>
      <c r="D8" s="6" t="n">
        <v>628993</v>
      </c>
    </row>
    <row r="9">
      <c r="A9" s="4" t="inlineStr">
        <is>
          <t>Increase (Decrease) in Contract with Customer, Liability</t>
        </is>
      </c>
      <c r="C9" s="6" t="n">
        <v>197779</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ACCOUNTING POLICIES - Summary of potential stock issuances under various options, and warrants (Details) - shares</t>
        </is>
      </c>
      <c r="B1" s="2" t="inlineStr">
        <is>
          <t>9 Months Ended</t>
        </is>
      </c>
    </row>
    <row r="2">
      <c r="B2" s="2" t="inlineStr">
        <is>
          <t>Jun. 30, 2020</t>
        </is>
      </c>
      <c r="C2" s="2" t="inlineStr">
        <is>
          <t>Jun. 30, 2019</t>
        </is>
      </c>
    </row>
    <row r="3">
      <c r="A3" s="3" t="inlineStr">
        <is>
          <t>Antidilutive Securities Excluded from Computation of Earnings Per Share [Line Items]</t>
        </is>
      </c>
    </row>
    <row r="4">
      <c r="A4" s="4" t="inlineStr">
        <is>
          <t>Antidilutive securities excluded from the computation of diluted net loss per share</t>
        </is>
      </c>
      <c r="B4" s="5" t="n">
        <v>1605821</v>
      </c>
      <c r="C4" s="5" t="n">
        <v>726191</v>
      </c>
    </row>
    <row r="5">
      <c r="A5" s="4" t="inlineStr">
        <is>
          <t>Warrant</t>
        </is>
      </c>
    </row>
    <row r="6">
      <c r="A6" s="3" t="inlineStr">
        <is>
          <t>Antidilutive Securities Excluded from Computation of Earnings Per Share [Line Items]</t>
        </is>
      </c>
    </row>
    <row r="7">
      <c r="A7" s="4" t="inlineStr">
        <is>
          <t>Antidilutive securities excluded from the computation of diluted net loss per share</t>
        </is>
      </c>
      <c r="B7" s="5" t="n">
        <v>1213501</v>
      </c>
      <c r="C7" s="5" t="n">
        <v>423089</v>
      </c>
    </row>
    <row r="8">
      <c r="A8" s="4" t="inlineStr">
        <is>
          <t>Stock options</t>
        </is>
      </c>
    </row>
    <row r="9">
      <c r="A9" s="3" t="inlineStr">
        <is>
          <t>Antidilutive Securities Excluded from Computation of Earnings Per Share [Line Items]</t>
        </is>
      </c>
    </row>
    <row r="10">
      <c r="A10" s="4" t="inlineStr">
        <is>
          <t>Antidilutive securities excluded from the computation of diluted net loss per share</t>
        </is>
      </c>
      <c r="B10" s="5" t="n">
        <v>321357</v>
      </c>
      <c r="C10" s="5" t="n">
        <v>198237</v>
      </c>
    </row>
    <row r="11">
      <c r="A11" s="4" t="inlineStr">
        <is>
          <t>Secured convertible notes</t>
        </is>
      </c>
    </row>
    <row r="12">
      <c r="A12" s="3" t="inlineStr">
        <is>
          <t>Antidilutive Securities Excluded from Computation of Earnings Per Share [Line Items]</t>
        </is>
      </c>
    </row>
    <row r="13">
      <c r="A13" s="4" t="inlineStr">
        <is>
          <t>Antidilutive securities excluded from the computation of diluted net loss per share</t>
        </is>
      </c>
      <c r="B13" s="5" t="n">
        <v>70963</v>
      </c>
      <c r="C13" s="5" t="n">
        <v>10486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BASIS OF PRESENTATION AND SUMMARY OF ACCOUNTING POLICIES - Concentrations (Details) - customer</t>
        </is>
      </c>
      <c r="B1" s="2" t="inlineStr">
        <is>
          <t>3 Months Ended</t>
        </is>
      </c>
      <c r="D1" s="2" t="inlineStr">
        <is>
          <t>9 Months Ended</t>
        </is>
      </c>
      <c r="F1" s="2" t="inlineStr">
        <is>
          <t>12 Months Ended</t>
        </is>
      </c>
    </row>
    <row r="2">
      <c r="B2" s="2" t="inlineStr">
        <is>
          <t>Jun. 30, 2020</t>
        </is>
      </c>
      <c r="C2" s="2" t="inlineStr">
        <is>
          <t>Jun. 30, 2019</t>
        </is>
      </c>
      <c r="D2" s="2" t="inlineStr">
        <is>
          <t>Jun. 30, 2020</t>
        </is>
      </c>
      <c r="E2" s="2" t="inlineStr">
        <is>
          <t>Jun. 30, 2019</t>
        </is>
      </c>
      <c r="F2" s="2" t="inlineStr">
        <is>
          <t>Sep. 30, 2019</t>
        </is>
      </c>
    </row>
    <row r="3">
      <c r="A3" s="4" t="inlineStr">
        <is>
          <t>Total Revenue</t>
        </is>
      </c>
    </row>
    <row r="4">
      <c r="A4" s="3" t="inlineStr">
        <is>
          <t>Concentration Risk [Line Items]</t>
        </is>
      </c>
    </row>
    <row r="5">
      <c r="A5" s="4" t="inlineStr">
        <is>
          <t>Number of customers</t>
        </is>
      </c>
      <c r="B5" s="5" t="n">
        <v>3</v>
      </c>
      <c r="C5" s="5" t="n">
        <v>2</v>
      </c>
      <c r="D5" s="5" t="n">
        <v>5</v>
      </c>
    </row>
    <row r="6">
      <c r="A6" s="4" t="inlineStr">
        <is>
          <t>Total Revenue | One customer</t>
        </is>
      </c>
    </row>
    <row r="7">
      <c r="A7" s="3" t="inlineStr">
        <is>
          <t>Concentration Risk [Line Items]</t>
        </is>
      </c>
    </row>
    <row r="8">
      <c r="A8" s="4" t="inlineStr">
        <is>
          <t>Concentration risk percentage</t>
        </is>
      </c>
      <c r="B8" s="4" t="inlineStr">
        <is>
          <t>10.00%</t>
        </is>
      </c>
      <c r="C8" s="4" t="inlineStr">
        <is>
          <t>55.00%</t>
        </is>
      </c>
      <c r="D8" s="4" t="inlineStr">
        <is>
          <t>10.00%</t>
        </is>
      </c>
      <c r="E8" s="4" t="inlineStr">
        <is>
          <t>37.00%</t>
        </is>
      </c>
    </row>
    <row r="9">
      <c r="A9" s="4" t="inlineStr">
        <is>
          <t>Total Revenue | Two customer</t>
        </is>
      </c>
    </row>
    <row r="10">
      <c r="A10" s="3" t="inlineStr">
        <is>
          <t>Concentration Risk [Line Items]</t>
        </is>
      </c>
    </row>
    <row r="11">
      <c r="A11" s="4" t="inlineStr">
        <is>
          <t>Concentration risk percentage</t>
        </is>
      </c>
      <c r="B11" s="4" t="inlineStr">
        <is>
          <t>17.00%</t>
        </is>
      </c>
      <c r="C11" s="4" t="inlineStr">
        <is>
          <t>12.00%</t>
        </is>
      </c>
      <c r="D11" s="4" t="inlineStr">
        <is>
          <t>11.00%</t>
        </is>
      </c>
      <c r="E11" s="4" t="inlineStr">
        <is>
          <t>20.00%</t>
        </is>
      </c>
    </row>
    <row r="12">
      <c r="A12" s="4" t="inlineStr">
        <is>
          <t>Total Revenue | Three customers</t>
        </is>
      </c>
    </row>
    <row r="13">
      <c r="A13" s="3" t="inlineStr">
        <is>
          <t>Concentration Risk [Line Items]</t>
        </is>
      </c>
    </row>
    <row r="14">
      <c r="A14" s="4" t="inlineStr">
        <is>
          <t>Concentration risk percentage</t>
        </is>
      </c>
      <c r="B14" s="4" t="inlineStr">
        <is>
          <t>42.00%</t>
        </is>
      </c>
      <c r="D14" s="4" t="inlineStr">
        <is>
          <t>13.00%</t>
        </is>
      </c>
    </row>
    <row r="15">
      <c r="A15" s="4" t="inlineStr">
        <is>
          <t>Total Revenue | Four customer</t>
        </is>
      </c>
    </row>
    <row r="16">
      <c r="A16" s="3" t="inlineStr">
        <is>
          <t>Concentration Risk [Line Items]</t>
        </is>
      </c>
    </row>
    <row r="17">
      <c r="A17" s="4" t="inlineStr">
        <is>
          <t>Concentration risk percentage</t>
        </is>
      </c>
      <c r="D17" s="4" t="inlineStr">
        <is>
          <t>13.00%</t>
        </is>
      </c>
      <c r="E17" s="4" t="inlineStr">
        <is>
          <t>11.00%</t>
        </is>
      </c>
    </row>
    <row r="18">
      <c r="A18" s="4" t="inlineStr">
        <is>
          <t>Total Revenue | Five customers</t>
        </is>
      </c>
    </row>
    <row r="19">
      <c r="A19" s="3" t="inlineStr">
        <is>
          <t>Concentration Risk [Line Items]</t>
        </is>
      </c>
    </row>
    <row r="20">
      <c r="A20" s="4" t="inlineStr">
        <is>
          <t>Concentration risk percentage</t>
        </is>
      </c>
      <c r="D20" s="4" t="inlineStr">
        <is>
          <t>15.00%</t>
        </is>
      </c>
    </row>
    <row r="21">
      <c r="A21" s="4" t="inlineStr">
        <is>
          <t>Accounts Receivable | One customer</t>
        </is>
      </c>
    </row>
    <row r="22">
      <c r="A22" s="3" t="inlineStr">
        <is>
          <t>Concentration Risk [Line Items]</t>
        </is>
      </c>
    </row>
    <row r="23">
      <c r="A23" s="4" t="inlineStr">
        <is>
          <t>Concentration risk percentage</t>
        </is>
      </c>
      <c r="D23" s="4" t="inlineStr">
        <is>
          <t>37.00%</t>
        </is>
      </c>
      <c r="F23" s="4" t="inlineStr">
        <is>
          <t>77.00%</t>
        </is>
      </c>
    </row>
    <row r="24">
      <c r="A24" s="4" t="inlineStr">
        <is>
          <t>Number of customers</t>
        </is>
      </c>
      <c r="F24" s="5" t="n">
        <v>1</v>
      </c>
    </row>
    <row r="25">
      <c r="A25" s="4" t="inlineStr">
        <is>
          <t>Accounts Receivable | Two customer</t>
        </is>
      </c>
    </row>
    <row r="26">
      <c r="A26" s="3" t="inlineStr">
        <is>
          <t>Concentration Risk [Line Items]</t>
        </is>
      </c>
    </row>
    <row r="27">
      <c r="A27" s="4" t="inlineStr">
        <is>
          <t>Concentration risk percentage</t>
        </is>
      </c>
      <c r="D27" s="4" t="inlineStr">
        <is>
          <t>16.00%</t>
        </is>
      </c>
    </row>
    <row r="28">
      <c r="A28" s="4" t="inlineStr">
        <is>
          <t>Accounts Receivable | Three customers</t>
        </is>
      </c>
    </row>
    <row r="29">
      <c r="A29" s="3" t="inlineStr">
        <is>
          <t>Concentration Risk [Line Items]</t>
        </is>
      </c>
    </row>
    <row r="30">
      <c r="A30" s="4" t="inlineStr">
        <is>
          <t>Concentration risk percentage</t>
        </is>
      </c>
      <c r="D30" s="4" t="inlineStr">
        <is>
          <t>17.00%</t>
        </is>
      </c>
    </row>
    <row r="31">
      <c r="A31" s="4" t="inlineStr">
        <is>
          <t>Accounts Receivable | Four customer</t>
        </is>
      </c>
    </row>
    <row r="32">
      <c r="A32" s="3" t="inlineStr">
        <is>
          <t>Concentration Risk [Line Items]</t>
        </is>
      </c>
    </row>
    <row r="33">
      <c r="A33" s="4" t="inlineStr">
        <is>
          <t>Concentration risk percentage</t>
        </is>
      </c>
      <c r="D33" s="4" t="inlineStr">
        <is>
          <t>11.00%</t>
        </is>
      </c>
    </row>
    <row r="34">
      <c r="A34" s="4" t="inlineStr">
        <is>
          <t>Number of customers</t>
        </is>
      </c>
      <c r="D34" s="5" t="n">
        <v>4</v>
      </c>
    </row>
    <row r="35">
      <c r="A35" s="4" t="inlineStr">
        <is>
          <t>Customer Concentration Risk | Total Revenue</t>
        </is>
      </c>
    </row>
    <row r="36">
      <c r="A36" s="3" t="inlineStr">
        <is>
          <t>Concentration Risk [Line Items]</t>
        </is>
      </c>
    </row>
    <row r="37">
      <c r="A37" s="4" t="inlineStr">
        <is>
          <t>Number of customers</t>
        </is>
      </c>
      <c r="E37" s="5" t="n">
        <v>3</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Jun. 30, 2020</t>
        </is>
      </c>
      <c r="C1" s="2" t="inlineStr">
        <is>
          <t>Sep. 30, 2019</t>
        </is>
      </c>
    </row>
    <row r="2">
      <c r="A2" s="3" t="inlineStr">
        <is>
          <t>INVENTORIES</t>
        </is>
      </c>
    </row>
    <row r="3">
      <c r="A3" s="4" t="inlineStr">
        <is>
          <t>Raw materials</t>
        </is>
      </c>
      <c r="B3" s="6" t="n">
        <v>421300</v>
      </c>
      <c r="C3" s="6" t="n">
        <v>87886</v>
      </c>
    </row>
    <row r="4">
      <c r="A4" s="4" t="inlineStr">
        <is>
          <t>Finished goods</t>
        </is>
      </c>
      <c r="B4" s="5" t="n">
        <v>23340</v>
      </c>
      <c r="C4" s="5" t="n">
        <v>54743</v>
      </c>
    </row>
    <row r="5">
      <c r="A5" s="4" t="inlineStr">
        <is>
          <t>Total</t>
        </is>
      </c>
      <c r="B5" s="6" t="n">
        <v>444640</v>
      </c>
      <c r="C5" s="6" t="n">
        <v>14262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Jun. 30, 2020</t>
        </is>
      </c>
      <c r="C1" s="2" t="inlineStr">
        <is>
          <t>Sep. 30, 2019</t>
        </is>
      </c>
    </row>
    <row r="2">
      <c r="A2" s="3" t="inlineStr">
        <is>
          <t>ACCOUNTS PAYABLE AND ACCRUED LIABILITIES</t>
        </is>
      </c>
    </row>
    <row r="3">
      <c r="A3" s="4" t="inlineStr">
        <is>
          <t>Accounts payable</t>
        </is>
      </c>
      <c r="B3" s="6" t="n">
        <v>1131427</v>
      </c>
      <c r="C3" s="6" t="n">
        <v>1152103</v>
      </c>
    </row>
    <row r="4">
      <c r="A4" s="4" t="inlineStr">
        <is>
          <t>Accrued salaries payable</t>
        </is>
      </c>
      <c r="B4" s="5" t="n">
        <v>305630</v>
      </c>
      <c r="C4" s="5" t="n">
        <v>319260</v>
      </c>
    </row>
    <row r="5">
      <c r="A5" s="4" t="inlineStr">
        <is>
          <t>Other accrued expenses</t>
        </is>
      </c>
      <c r="B5" s="5" t="n">
        <v>203495</v>
      </c>
      <c r="C5" s="5" t="n">
        <v>145634</v>
      </c>
    </row>
    <row r="6">
      <c r="A6" s="4" t="inlineStr">
        <is>
          <t>Total</t>
        </is>
      </c>
      <c r="B6" s="6" t="n">
        <v>1640552</v>
      </c>
      <c r="C6" s="6" t="n">
        <v>161699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DENSED CONSOLIDATED BALANCE SHEETS (Parentheticals) - USD ($)</t>
        </is>
      </c>
      <c r="B1" s="2" t="inlineStr">
        <is>
          <t>Jun. 30, 2020</t>
        </is>
      </c>
      <c r="C1" s="2" t="inlineStr">
        <is>
          <t>Sep. 30, 2019</t>
        </is>
      </c>
    </row>
    <row r="2">
      <c r="A2" s="4" t="inlineStr">
        <is>
          <t>Allowance on accounts receivable (in dollars)</t>
        </is>
      </c>
      <c r="B2" s="6" t="n">
        <v>26131</v>
      </c>
      <c r="C2" s="6" t="n">
        <v>4500</v>
      </c>
    </row>
    <row r="3">
      <c r="A3" s="4" t="inlineStr">
        <is>
          <t>Accounts payable and accrued liabilities, related parties (in dollars)</t>
        </is>
      </c>
      <c r="B3" s="6" t="n">
        <v>27097</v>
      </c>
    </row>
    <row r="4">
      <c r="A4" s="4" t="inlineStr">
        <is>
          <t>Preferred stock, par value (in dollars per share)</t>
        </is>
      </c>
      <c r="B4" s="7" t="n">
        <v>0.001</v>
      </c>
      <c r="C4" s="7" t="n">
        <v>0.001</v>
      </c>
    </row>
    <row r="5">
      <c r="A5" s="4" t="inlineStr">
        <is>
          <t>Preferred stock, shares authorized</t>
        </is>
      </c>
      <c r="B5" s="5" t="n">
        <v>10000000</v>
      </c>
      <c r="C5" s="5" t="n">
        <v>1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01</v>
      </c>
      <c r="C8" s="7" t="n">
        <v>0.001</v>
      </c>
    </row>
    <row r="9">
      <c r="A9" s="4" t="inlineStr">
        <is>
          <t>Common stock, shares authorized</t>
        </is>
      </c>
      <c r="B9" s="5" t="n">
        <v>500000000</v>
      </c>
      <c r="C9" s="5" t="n">
        <v>500000000</v>
      </c>
    </row>
    <row r="10">
      <c r="A10" s="4" t="inlineStr">
        <is>
          <t>Common stock, shares issued</t>
        </is>
      </c>
      <c r="B10" s="5" t="n">
        <v>4968197</v>
      </c>
      <c r="C10" s="5" t="n">
        <v>1207993</v>
      </c>
    </row>
    <row r="11">
      <c r="A11" s="4" t="inlineStr">
        <is>
          <t>Common stock, shares outstanding</t>
        </is>
      </c>
      <c r="B11" s="5" t="n">
        <v>4968197</v>
      </c>
      <c r="C11" s="5" t="n">
        <v>1207993</v>
      </c>
    </row>
    <row r="12">
      <c r="A12" s="4" t="inlineStr">
        <is>
          <t>Series A Preferred Stock [Member]</t>
        </is>
      </c>
    </row>
    <row r="13">
      <c r="A13" s="4" t="inlineStr">
        <is>
          <t>Preferred stock, par value (in dollars per share)</t>
        </is>
      </c>
      <c r="B13" s="7" t="n">
        <v>0.001</v>
      </c>
      <c r="C13" s="7" t="n">
        <v>0.001</v>
      </c>
    </row>
    <row r="14">
      <c r="A14" s="4" t="inlineStr">
        <is>
          <t>Preferred stock, shares authorized</t>
        </is>
      </c>
      <c r="B14" s="5" t="n">
        <v>10000000</v>
      </c>
      <c r="C14" s="5" t="n">
        <v>10000000</v>
      </c>
    </row>
    <row r="15">
      <c r="A15" s="4" t="inlineStr">
        <is>
          <t>Preferred stock, shares issued</t>
        </is>
      </c>
      <c r="B15" s="5" t="n">
        <v>0</v>
      </c>
      <c r="C15" s="5" t="n">
        <v>0</v>
      </c>
    </row>
    <row r="16">
      <c r="A16" s="4" t="inlineStr">
        <is>
          <t>Preferred stock, shares outstanding</t>
        </is>
      </c>
      <c r="B16" s="5" t="n">
        <v>0</v>
      </c>
      <c r="C16" s="5" t="n">
        <v>0</v>
      </c>
    </row>
    <row r="17">
      <c r="A17" s="4" t="inlineStr">
        <is>
          <t>Series B Preferred Stock [Member]</t>
        </is>
      </c>
    </row>
    <row r="18">
      <c r="A18" s="4" t="inlineStr">
        <is>
          <t>Preferred stock, par value (in dollars per share)</t>
        </is>
      </c>
      <c r="B18" s="7" t="n">
        <v>0.001</v>
      </c>
      <c r="C18" s="7" t="n">
        <v>0.001</v>
      </c>
    </row>
    <row r="19">
      <c r="A19" s="4" t="inlineStr">
        <is>
          <t>Preferred stock, shares authorized</t>
        </is>
      </c>
      <c r="B19" s="5" t="n">
        <v>10000000</v>
      </c>
      <c r="C19" s="5" t="n">
        <v>10000000</v>
      </c>
    </row>
    <row r="20">
      <c r="A20" s="4" t="inlineStr">
        <is>
          <t>Preferred stock, shares issued</t>
        </is>
      </c>
      <c r="B20" s="5" t="n">
        <v>0</v>
      </c>
      <c r="C20" s="5" t="n">
        <v>0</v>
      </c>
    </row>
    <row r="21">
      <c r="A21" s="4" t="inlineStr">
        <is>
          <t>Preferred stock, shares outstanding</t>
        </is>
      </c>
      <c r="B21" s="5" t="n">
        <v>0</v>
      </c>
      <c r="C2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7" customWidth="1" min="1" max="1"/>
    <col width="13" customWidth="1" min="2" max="2"/>
    <col width="14" customWidth="1" min="3" max="3"/>
    <col width="14" customWidth="1" min="4" max="4"/>
    <col width="14" customWidth="1" min="5" max="5"/>
    <col width="14" customWidth="1" min="6" max="6"/>
  </cols>
  <sheetData>
    <row r="1">
      <c r="A1" s="1" t="inlineStr">
        <is>
          <t>NOTES PAYABLE (Details) - USD ($)</t>
        </is>
      </c>
      <c r="B1" s="2" t="inlineStr">
        <is>
          <t>May 01, 2020</t>
        </is>
      </c>
      <c r="C1" s="2" t="inlineStr">
        <is>
          <t>Jun. 30, 2020</t>
        </is>
      </c>
      <c r="D1" s="2" t="inlineStr">
        <is>
          <t>Jun. 30, 2019</t>
        </is>
      </c>
      <c r="E1" s="2" t="inlineStr">
        <is>
          <t>Jun. 30, 2020</t>
        </is>
      </c>
      <c r="F1" s="2" t="inlineStr">
        <is>
          <t>Jun. 30, 2019</t>
        </is>
      </c>
    </row>
    <row r="2">
      <c r="A2" s="3" t="inlineStr">
        <is>
          <t>Debt Instrument [Line Items]</t>
        </is>
      </c>
    </row>
    <row r="3">
      <c r="A3" s="4" t="inlineStr">
        <is>
          <t>Proceeds from Notes Payable</t>
        </is>
      </c>
      <c r="E3" s="6" t="n">
        <v>846789</v>
      </c>
      <c r="F3" s="6" t="n">
        <v>0</v>
      </c>
    </row>
    <row r="4">
      <c r="A4" s="4" t="inlineStr">
        <is>
          <t>Reclassified amount from accrued liabilities to senior secured notes payable</t>
        </is>
      </c>
      <c r="C4" s="6" t="n">
        <v>0</v>
      </c>
      <c r="E4" s="5" t="n">
        <v>35625</v>
      </c>
    </row>
    <row r="5">
      <c r="A5" s="4" t="inlineStr">
        <is>
          <t>Repayment of convertible notes</t>
        </is>
      </c>
      <c r="E5" s="5" t="n">
        <v>-107802</v>
      </c>
      <c r="F5" s="5" t="n">
        <v>0</v>
      </c>
    </row>
    <row r="6">
      <c r="A6" s="4" t="inlineStr">
        <is>
          <t>Amortization of debt issuance costs</t>
        </is>
      </c>
      <c r="C6" s="5" t="n">
        <v>6691</v>
      </c>
      <c r="D6" s="6" t="n">
        <v>4826</v>
      </c>
      <c r="E6" s="5" t="n">
        <v>19195</v>
      </c>
    </row>
    <row r="7">
      <c r="A7" s="4" t="inlineStr">
        <is>
          <t>Unamortization of debt issuance costs</t>
        </is>
      </c>
      <c r="E7" s="5" t="n">
        <v>40503</v>
      </c>
    </row>
    <row r="8">
      <c r="A8" s="4" t="inlineStr">
        <is>
          <t>Secured notes payable</t>
        </is>
      </c>
      <c r="C8" s="5" t="n">
        <v>1492292</v>
      </c>
      <c r="E8" s="5" t="n">
        <v>1492292</v>
      </c>
    </row>
    <row r="9">
      <c r="A9" s="4" t="inlineStr">
        <is>
          <t>Interest expense</t>
        </is>
      </c>
      <c r="C9" s="6" t="n">
        <v>22677</v>
      </c>
      <c r="D9" s="6" t="n">
        <v>33351</v>
      </c>
      <c r="E9" s="6" t="n">
        <v>67707</v>
      </c>
      <c r="F9" s="6" t="n">
        <v>94745</v>
      </c>
    </row>
    <row r="10">
      <c r="A10" s="4" t="inlineStr">
        <is>
          <t>Effective interest rate</t>
        </is>
      </c>
      <c r="C10" s="4" t="inlineStr">
        <is>
          <t>8.00%</t>
        </is>
      </c>
      <c r="D10" s="4" t="inlineStr">
        <is>
          <t>7.00%</t>
        </is>
      </c>
      <c r="E10" s="4" t="inlineStr">
        <is>
          <t>8.00%</t>
        </is>
      </c>
      <c r="F10" s="4" t="inlineStr">
        <is>
          <t>7.00%</t>
        </is>
      </c>
    </row>
    <row r="11">
      <c r="A11" s="4" t="inlineStr">
        <is>
          <t>PPP Loan</t>
        </is>
      </c>
    </row>
    <row r="12">
      <c r="A12" s="3" t="inlineStr">
        <is>
          <t>Debt Instrument [Line Items]</t>
        </is>
      </c>
    </row>
    <row r="13">
      <c r="A13" s="4" t="inlineStr">
        <is>
          <t>Interest rate (as a percent)</t>
        </is>
      </c>
      <c r="B13" s="4" t="inlineStr">
        <is>
          <t>1.00%</t>
        </is>
      </c>
    </row>
    <row r="14">
      <c r="A14" s="4" t="inlineStr">
        <is>
          <t>Prepayment penalties</t>
        </is>
      </c>
      <c r="B14" s="6" t="n">
        <v>0</v>
      </c>
    </row>
    <row r="15">
      <c r="A15" s="4" t="inlineStr">
        <is>
          <t>Proceeds from Notes Payable</t>
        </is>
      </c>
      <c r="B15" s="6" t="n">
        <v>847000</v>
      </c>
    </row>
    <row r="16">
      <c r="A16" s="4" t="inlineStr">
        <is>
          <t>Secured Convertible Notes ("Existing Notes")</t>
        </is>
      </c>
    </row>
    <row r="17">
      <c r="A17" s="3" t="inlineStr">
        <is>
          <t>Debt Instrument [Line Items]</t>
        </is>
      </c>
    </row>
    <row r="18">
      <c r="A18" s="4" t="inlineStr">
        <is>
          <t>Debt issuance costs based on financing</t>
        </is>
      </c>
      <c r="E18" s="6" t="n">
        <v>6460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APITAL STOCK (Details) - USD ($)</t>
        </is>
      </c>
      <c r="B1" s="2" t="inlineStr">
        <is>
          <t>Jul. 01, 2020</t>
        </is>
      </c>
      <c r="C1" s="2" t="inlineStr">
        <is>
          <t>Dec. 17, 2019</t>
        </is>
      </c>
      <c r="D1" s="2" t="inlineStr">
        <is>
          <t>Nov. 15, 2019</t>
        </is>
      </c>
      <c r="E1" s="2" t="inlineStr">
        <is>
          <t>Dec. 31, 2018</t>
        </is>
      </c>
      <c r="F1" s="2" t="inlineStr">
        <is>
          <t>Jun. 30, 2020</t>
        </is>
      </c>
      <c r="G1" s="2" t="inlineStr">
        <is>
          <t>Jun. 30, 2020</t>
        </is>
      </c>
      <c r="H1" s="2" t="inlineStr">
        <is>
          <t>Sep. 30, 2019</t>
        </is>
      </c>
    </row>
    <row r="2">
      <c r="A2" s="3" t="inlineStr">
        <is>
          <t>Share-Based Compensation Arrangement By Share-Based Payment Award [Line Items]</t>
        </is>
      </c>
    </row>
    <row r="3">
      <c r="A3" s="4" t="inlineStr">
        <is>
          <t>Number of warrants outstanding</t>
        </is>
      </c>
      <c r="F3" s="5" t="n">
        <v>1213501</v>
      </c>
      <c r="G3" s="5" t="n">
        <v>1213501</v>
      </c>
      <c r="H3" s="5" t="n">
        <v>263592</v>
      </c>
    </row>
    <row r="4">
      <c r="A4" s="4" t="inlineStr">
        <is>
          <t>Offering</t>
        </is>
      </c>
    </row>
    <row r="5">
      <c r="A5" s="3" t="inlineStr">
        <is>
          <t>Share-Based Compensation Arrangement By Share-Based Payment Award [Line Items]</t>
        </is>
      </c>
    </row>
    <row r="6">
      <c r="A6" s="4" t="inlineStr">
        <is>
          <t>Common stock issued in private placement, net of offering costs (in shares)</t>
        </is>
      </c>
      <c r="C6" s="5" t="n">
        <v>2285000</v>
      </c>
      <c r="D6" s="5" t="n">
        <v>2285000</v>
      </c>
    </row>
    <row r="7">
      <c r="A7" s="4" t="inlineStr">
        <is>
          <t>Number of common stock called by warrants</t>
        </is>
      </c>
      <c r="C7" s="5" t="n">
        <v>2627750</v>
      </c>
      <c r="D7" s="5" t="n">
        <v>2285000</v>
      </c>
    </row>
    <row r="8">
      <c r="A8" s="4" t="inlineStr">
        <is>
          <t>Number of common shares that each warrant has right to purchase</t>
        </is>
      </c>
      <c r="D8" s="5" t="n">
        <v>1</v>
      </c>
    </row>
    <row r="9">
      <c r="A9" s="4" t="inlineStr">
        <is>
          <t>Public offering price for each share together with warrant</t>
        </is>
      </c>
      <c r="D9" s="8" t="n">
        <v>5.25</v>
      </c>
    </row>
    <row r="10">
      <c r="A10" s="4" t="inlineStr">
        <is>
          <t>Exercise price of warrants (in dollars per share)</t>
        </is>
      </c>
      <c r="D10" s="8" t="n">
        <v>5.25</v>
      </c>
      <c r="E10" s="8" t="n">
        <v>5.6</v>
      </c>
    </row>
    <row r="11">
      <c r="A11" s="4" t="inlineStr">
        <is>
          <t>Additional number of common stock called by warrants</t>
        </is>
      </c>
      <c r="C11" s="5" t="n">
        <v>342750</v>
      </c>
      <c r="D11" s="5" t="n">
        <v>342750</v>
      </c>
    </row>
    <row r="12">
      <c r="A12" s="4" t="inlineStr">
        <is>
          <t>Warrants exercisable expiration period</t>
        </is>
      </c>
      <c r="D12" s="4" t="inlineStr">
        <is>
          <t>45 days</t>
        </is>
      </c>
    </row>
    <row r="13">
      <c r="A13" s="4" t="inlineStr">
        <is>
          <t>Gross proceeds of offering before underwriter discounts, commissions and other offering expenses</t>
        </is>
      </c>
      <c r="C13" s="6" t="n">
        <v>12000000</v>
      </c>
      <c r="D13" s="6" t="n">
        <v>12000000</v>
      </c>
    </row>
    <row r="14">
      <c r="A14" s="4" t="inlineStr">
        <is>
          <t>Amount of common shares issued under underwriters partial exercise of over-allotment option</t>
        </is>
      </c>
      <c r="C14" s="6" t="n">
        <v>3428</v>
      </c>
    </row>
    <row r="15">
      <c r="A15" s="4" t="inlineStr">
        <is>
          <t>Net proceeds from offering after deducting underwriting fees and other expense</t>
        </is>
      </c>
      <c r="D15" s="6" t="n">
        <v>10500000</v>
      </c>
    </row>
    <row r="16">
      <c r="A16" s="4" t="inlineStr">
        <is>
          <t>Minimum exercise price</t>
        </is>
      </c>
      <c r="D16" s="8" t="n">
        <v>1.47</v>
      </c>
    </row>
    <row r="17">
      <c r="A17" s="4" t="inlineStr">
        <is>
          <t>Beneficial Ownership Limitation (as a percent)</t>
        </is>
      </c>
      <c r="D17" s="4" t="inlineStr">
        <is>
          <t>4.99%</t>
        </is>
      </c>
    </row>
    <row r="18">
      <c r="A18" s="4" t="inlineStr">
        <is>
          <t>Beneficial Ownership Limitation, at the election of the holder (as a percent)</t>
        </is>
      </c>
      <c r="D18" s="4" t="inlineStr">
        <is>
          <t>9.99%</t>
        </is>
      </c>
    </row>
    <row r="19">
      <c r="A19" s="4" t="inlineStr">
        <is>
          <t>Prior notice period to increase beneficial ownership</t>
        </is>
      </c>
      <c r="D19" s="4" t="inlineStr">
        <is>
          <t>61 days</t>
        </is>
      </c>
    </row>
    <row r="20">
      <c r="A20" s="4" t="inlineStr">
        <is>
          <t>Number of warrants outstanding</t>
        </is>
      </c>
      <c r="E20" s="5" t="n">
        <v>8375</v>
      </c>
    </row>
    <row r="21">
      <c r="A21" s="4" t="inlineStr">
        <is>
          <t>Incremental change in fair value of warrants</t>
        </is>
      </c>
      <c r="E21" s="6" t="n">
        <v>2842</v>
      </c>
    </row>
    <row r="22">
      <c r="A22" s="4" t="inlineStr">
        <is>
          <t>Number of warrants exercised</t>
        </is>
      </c>
      <c r="G22" s="5" t="n">
        <v>1475204</v>
      </c>
    </row>
    <row r="23">
      <c r="A23" s="4" t="inlineStr">
        <is>
          <t>Proceeds from exercise of warrants</t>
        </is>
      </c>
      <c r="F23" s="6" t="n">
        <v>852000</v>
      </c>
      <c r="G23" s="6" t="n">
        <v>7200000</v>
      </c>
    </row>
    <row r="24">
      <c r="A24" s="4" t="inlineStr">
        <is>
          <t>Offering | Subsequent event</t>
        </is>
      </c>
    </row>
    <row r="25">
      <c r="A25" s="3" t="inlineStr">
        <is>
          <t>Share-Based Compensation Arrangement By Share-Based Payment Award [Line Items]</t>
        </is>
      </c>
    </row>
    <row r="26">
      <c r="A26" s="4" t="inlineStr">
        <is>
          <t>Number of warrants exercised</t>
        </is>
      </c>
      <c r="B26" s="5" t="n">
        <v>174582</v>
      </c>
    </row>
    <row r="27">
      <c r="A27" s="4" t="inlineStr">
        <is>
          <t>Proceeds from exercise of warrants</t>
        </is>
      </c>
      <c r="B27" s="6" t="n">
        <v>852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2" customWidth="1" min="1" max="1"/>
    <col width="30" customWidth="1" min="2" max="2"/>
  </cols>
  <sheetData>
    <row r="1">
      <c r="A1" s="1" t="inlineStr">
        <is>
          <t>WARRANTS AND STOCK OPTIONS (Details)</t>
        </is>
      </c>
      <c r="B1" s="2" t="inlineStr">
        <is>
          <t>9 Months Ended</t>
        </is>
      </c>
    </row>
    <row r="2">
      <c r="B2" s="2" t="inlineStr">
        <is>
          <t>Jun. 30, 2020$ / sharesshares</t>
        </is>
      </c>
    </row>
    <row r="3">
      <c r="A3" s="3" t="inlineStr">
        <is>
          <t>Number of Shares</t>
        </is>
      </c>
    </row>
    <row r="4">
      <c r="A4" s="4" t="inlineStr">
        <is>
          <t>Balance at October 1, 2019 | shares</t>
        </is>
      </c>
      <c r="B4" s="5" t="n">
        <v>263592</v>
      </c>
    </row>
    <row r="5">
      <c r="A5" s="4" t="inlineStr">
        <is>
          <t>Granted | shares</t>
        </is>
      </c>
      <c r="B5" s="5" t="n">
        <v>2636125</v>
      </c>
    </row>
    <row r="6">
      <c r="A6" s="4" t="inlineStr">
        <is>
          <t>Exercised | shares</t>
        </is>
      </c>
      <c r="B6" s="5" t="n">
        <v>-1475204</v>
      </c>
    </row>
    <row r="7">
      <c r="A7" s="4" t="inlineStr">
        <is>
          <t>Cancelled or expired | shares</t>
        </is>
      </c>
      <c r="B7" s="5" t="n">
        <v>-211012</v>
      </c>
    </row>
    <row r="8">
      <c r="A8" s="4" t="inlineStr">
        <is>
          <t>Balance at June 30, 2020 | shares</t>
        </is>
      </c>
      <c r="B8" s="5" t="n">
        <v>1213501</v>
      </c>
    </row>
    <row r="9">
      <c r="A9" s="3" t="inlineStr">
        <is>
          <t>Weighted Average Exercise Price Per Share</t>
        </is>
      </c>
    </row>
    <row r="10">
      <c r="A10" s="4" t="inlineStr">
        <is>
          <t>Balance at October 1, 2019 | $ / shares</t>
        </is>
      </c>
      <c r="B10" s="8" t="n">
        <v>131.12</v>
      </c>
    </row>
    <row r="11">
      <c r="A11" s="4" t="inlineStr">
        <is>
          <t>Granted | $ / shares</t>
        </is>
      </c>
      <c r="B11" s="10" t="n">
        <v>5.25</v>
      </c>
    </row>
    <row r="12">
      <c r="A12" s="4" t="inlineStr">
        <is>
          <t>Exercised | $ / shares</t>
        </is>
      </c>
      <c r="B12" s="10" t="n">
        <v>5.25</v>
      </c>
    </row>
    <row r="13">
      <c r="A13" s="4" t="inlineStr">
        <is>
          <t>Cancelled or expired | $ / shares</t>
        </is>
      </c>
      <c r="B13" s="10" t="n">
        <v>135.01</v>
      </c>
    </row>
    <row r="14">
      <c r="A14" s="4" t="inlineStr">
        <is>
          <t>Balance at June 30, 2020 | $ / shares</t>
        </is>
      </c>
      <c r="B14" s="8" t="n">
        <v>10.0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WARRANTS AND STOCK OPTIONS - Options (Details) - shares</t>
        </is>
      </c>
      <c r="B1" s="2" t="inlineStr">
        <is>
          <t>Jan. 02, 2020</t>
        </is>
      </c>
      <c r="C1" s="2" t="inlineStr">
        <is>
          <t>Jun. 30, 2020</t>
        </is>
      </c>
      <c r="D1" s="2" t="inlineStr">
        <is>
          <t>Jun. 30, 2020</t>
        </is>
      </c>
    </row>
    <row r="2">
      <c r="A2" s="4" t="inlineStr">
        <is>
          <t>Mr. Scott L. Anchin</t>
        </is>
      </c>
    </row>
    <row r="3">
      <c r="A3" s="3" t="inlineStr">
        <is>
          <t>Share-Based Compensation Arrangement By Share-Based Payment Award [Line Items]</t>
        </is>
      </c>
    </row>
    <row r="4">
      <c r="A4" s="4" t="inlineStr">
        <is>
          <t>Stock options granted</t>
        </is>
      </c>
      <c r="B4" s="5" t="n">
        <v>20786</v>
      </c>
    </row>
    <row r="5">
      <c r="A5" s="4" t="inlineStr">
        <is>
          <t>Officers of the Company</t>
        </is>
      </c>
    </row>
    <row r="6">
      <c r="A6" s="3" t="inlineStr">
        <is>
          <t>Share-Based Compensation Arrangement By Share-Based Payment Award [Line Items]</t>
        </is>
      </c>
    </row>
    <row r="7">
      <c r="A7" s="4" t="inlineStr">
        <is>
          <t>Stock options granted</t>
        </is>
      </c>
      <c r="C7" s="5" t="n">
        <v>20895</v>
      </c>
      <c r="D7" s="5" t="n">
        <v>20895</v>
      </c>
    </row>
    <row r="8">
      <c r="A8" s="4" t="inlineStr">
        <is>
          <t>Term of the stock options</t>
        </is>
      </c>
      <c r="C8" s="4" t="inlineStr">
        <is>
          <t>10 years</t>
        </is>
      </c>
    </row>
    <row r="9">
      <c r="A9" s="4" t="inlineStr">
        <is>
          <t>Board members</t>
        </is>
      </c>
    </row>
    <row r="10">
      <c r="A10" s="3" t="inlineStr">
        <is>
          <t>Share-Based Compensation Arrangement By Share-Based Payment Award [Line Items]</t>
        </is>
      </c>
    </row>
    <row r="11">
      <c r="A11" s="4" t="inlineStr">
        <is>
          <t>Stock options granted</t>
        </is>
      </c>
      <c r="C11" s="5" t="n">
        <v>80628</v>
      </c>
      <c r="D11" s="5" t="n">
        <v>80628</v>
      </c>
    </row>
    <row r="12">
      <c r="A12" s="4" t="inlineStr">
        <is>
          <t>Term of the stock options</t>
        </is>
      </c>
      <c r="C12" s="4" t="inlineStr">
        <is>
          <t>10 years</t>
        </is>
      </c>
    </row>
    <row r="13">
      <c r="A13" s="4" t="inlineStr">
        <is>
          <t>Vesting period</t>
        </is>
      </c>
      <c r="C13" s="4" t="inlineStr">
        <is>
          <t>1 year</t>
        </is>
      </c>
    </row>
    <row r="14">
      <c r="A14" s="4" t="inlineStr">
        <is>
          <t>Board members | Mr. Scott L. Anchin</t>
        </is>
      </c>
    </row>
    <row r="15">
      <c r="A15" s="3" t="inlineStr">
        <is>
          <t>Share-Based Compensation Arrangement By Share-Based Payment Award [Line Items]</t>
        </is>
      </c>
    </row>
    <row r="16">
      <c r="A16" s="4" t="inlineStr">
        <is>
          <t>Stock options granted</t>
        </is>
      </c>
      <c r="D16" s="5" t="n">
        <v>4162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9" customWidth="1" min="1" max="1"/>
    <col width="24" customWidth="1" min="2" max="2"/>
    <col width="24" customWidth="1" min="3" max="3"/>
    <col width="21" customWidth="1" min="4" max="4"/>
    <col width="21" customWidth="1" min="5" max="5"/>
    <col width="21" customWidth="1" min="6" max="6"/>
    <col width="21" customWidth="1" min="7" max="7"/>
  </cols>
  <sheetData>
    <row r="1">
      <c r="A1" s="1" t="inlineStr">
        <is>
          <t>COMMITMENTS AND CONTINGENCIES - Operating Leases (Details)</t>
        </is>
      </c>
      <c r="B1" s="2" t="inlineStr">
        <is>
          <t>Nov. 01, 2017USD ($)ft²</t>
        </is>
      </c>
      <c r="C1" s="2" t="inlineStr">
        <is>
          <t>Jun. 15, 2013USD ($)ft²</t>
        </is>
      </c>
      <c r="D1" s="2" t="inlineStr">
        <is>
          <t>Jun. 30, 2020USD ($)</t>
        </is>
      </c>
      <c r="E1" s="2" t="inlineStr">
        <is>
          <t>Jun. 30, 2019USD ($)</t>
        </is>
      </c>
      <c r="F1" s="2" t="inlineStr">
        <is>
          <t>Jun. 30, 2020USD ($)</t>
        </is>
      </c>
      <c r="G1" s="2" t="inlineStr">
        <is>
          <t>Jun. 30, 2019USD ($)</t>
        </is>
      </c>
    </row>
    <row r="2">
      <c r="A2" s="3" t="inlineStr">
        <is>
          <t>COMMITMENTS AND CONTINGENCIES</t>
        </is>
      </c>
    </row>
    <row r="3">
      <c r="A3" s="4" t="inlineStr">
        <is>
          <t>Area of property under operating lease | ft²</t>
        </is>
      </c>
      <c r="C3" s="5" t="n">
        <v>30000</v>
      </c>
    </row>
    <row r="4">
      <c r="A4" s="4" t="inlineStr">
        <is>
          <t>Extended operating lease for additional period</t>
        </is>
      </c>
      <c r="C4" s="4" t="inlineStr">
        <is>
          <t>3 years</t>
        </is>
      </c>
    </row>
    <row r="5">
      <c r="A5" s="4" t="inlineStr">
        <is>
          <t>Base rent during initial lease term per annum</t>
        </is>
      </c>
      <c r="C5" s="6" t="n">
        <v>458098</v>
      </c>
    </row>
    <row r="6">
      <c r="A6" s="4" t="inlineStr">
        <is>
          <t>Area of laboratory space | ft²</t>
        </is>
      </c>
      <c r="C6" s="5" t="n">
        <v>2200</v>
      </c>
    </row>
    <row r="7">
      <c r="A7" s="4" t="inlineStr">
        <is>
          <t>Lease for satellite testing | ft²</t>
        </is>
      </c>
      <c r="B7" s="5" t="n">
        <v>1108</v>
      </c>
    </row>
    <row r="8">
      <c r="A8" s="4" t="inlineStr">
        <is>
          <t>Term lease</t>
        </is>
      </c>
      <c r="B8" s="4" t="inlineStr">
        <is>
          <t>3 years</t>
        </is>
      </c>
    </row>
    <row r="9">
      <c r="A9" s="4" t="inlineStr">
        <is>
          <t>Base rent</t>
        </is>
      </c>
      <c r="B9" s="6" t="n">
        <v>6500</v>
      </c>
    </row>
    <row r="10">
      <c r="A10" s="4" t="inlineStr">
        <is>
          <t>Short-term lease obligation</t>
        </is>
      </c>
      <c r="D10" s="6" t="n">
        <v>347297</v>
      </c>
      <c r="F10" s="6" t="n">
        <v>347297</v>
      </c>
    </row>
    <row r="11">
      <c r="A11" s="4" t="inlineStr">
        <is>
          <t>Total lease rental expenses</t>
        </is>
      </c>
      <c r="D11" s="6" t="n">
        <v>150353</v>
      </c>
      <c r="E11" s="6" t="n">
        <v>129250</v>
      </c>
      <c r="F11" s="6" t="n">
        <v>437603</v>
      </c>
      <c r="G11" s="6" t="n">
        <v>38767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RELATED PARTY TRANSACTIONS (Details) - USD ($)</t>
        </is>
      </c>
      <c r="B1" s="2" t="inlineStr">
        <is>
          <t>Dec. 12, 2020</t>
        </is>
      </c>
      <c r="C1" s="2" t="inlineStr">
        <is>
          <t>Jul. 02, 2020</t>
        </is>
      </c>
      <c r="D1" s="2" t="inlineStr">
        <is>
          <t>Jan. 02, 2020</t>
        </is>
      </c>
      <c r="E1" s="2" t="inlineStr">
        <is>
          <t>Dec. 12, 2019</t>
        </is>
      </c>
    </row>
    <row r="2">
      <c r="A2" s="4" t="inlineStr">
        <is>
          <t>Meadow Hill</t>
        </is>
      </c>
    </row>
    <row r="3">
      <c r="A3" s="3" t="inlineStr">
        <is>
          <t>Related Party Transaction [Line Items]</t>
        </is>
      </c>
    </row>
    <row r="4">
      <c r="A4" s="4" t="inlineStr">
        <is>
          <t>Eligible amount receivable by related party for the first month of the term</t>
        </is>
      </c>
      <c r="B4" s="6" t="n">
        <v>125000</v>
      </c>
    </row>
    <row r="5">
      <c r="A5" s="4" t="inlineStr">
        <is>
          <t>Stock options granted (in shares)</t>
        </is>
      </c>
      <c r="E5" s="5" t="n">
        <v>20834</v>
      </c>
    </row>
    <row r="6">
      <c r="A6" s="4" t="inlineStr">
        <is>
          <t>Exercise price per share of options granted</t>
        </is>
      </c>
      <c r="E6" s="8" t="n">
        <v>4.26</v>
      </c>
    </row>
    <row r="7">
      <c r="A7" s="4" t="inlineStr">
        <is>
          <t>Mr. Scott L. Anchin</t>
        </is>
      </c>
    </row>
    <row r="8">
      <c r="A8" s="3" t="inlineStr">
        <is>
          <t>Related Party Transaction [Line Items]</t>
        </is>
      </c>
    </row>
    <row r="9">
      <c r="A9" s="4" t="inlineStr">
        <is>
          <t>Stock options cancelled</t>
        </is>
      </c>
      <c r="D9" s="5" t="n">
        <v>11665</v>
      </c>
    </row>
    <row r="10">
      <c r="A10" s="4" t="inlineStr">
        <is>
          <t>Stock options granted (in shares)</t>
        </is>
      </c>
      <c r="D10" s="5" t="n">
        <v>20786</v>
      </c>
    </row>
    <row r="11">
      <c r="A11" s="4" t="inlineStr">
        <is>
          <t>Exercise price per share of options granted</t>
        </is>
      </c>
      <c r="D11" s="8" t="n">
        <v>4.43</v>
      </c>
    </row>
    <row r="12">
      <c r="A12" s="4" t="inlineStr">
        <is>
          <t>Stock options eligible to vest (in shares)</t>
        </is>
      </c>
      <c r="C12" s="5" t="n">
        <v>912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Total revenues</t>
        </is>
      </c>
      <c r="B4" s="6" t="n">
        <v>431516</v>
      </c>
      <c r="C4" s="6" t="n">
        <v>2053457</v>
      </c>
      <c r="D4" s="6" t="n">
        <v>1617508</v>
      </c>
      <c r="E4" s="6" t="n">
        <v>3716247</v>
      </c>
    </row>
    <row r="5">
      <c r="A5" s="4" t="inlineStr">
        <is>
          <t>Cost of revenues</t>
        </is>
      </c>
      <c r="B5" s="5" t="n">
        <v>154804</v>
      </c>
      <c r="C5" s="5" t="n">
        <v>270883</v>
      </c>
      <c r="D5" s="5" t="n">
        <v>566417</v>
      </c>
      <c r="E5" s="5" t="n">
        <v>557508</v>
      </c>
    </row>
    <row r="6">
      <c r="A6" s="3" t="inlineStr">
        <is>
          <t>Operating expenses:</t>
        </is>
      </c>
    </row>
    <row r="7">
      <c r="A7" s="4" t="inlineStr">
        <is>
          <t>Selling, general and administrative</t>
        </is>
      </c>
      <c r="B7" s="5" t="n">
        <v>2589042</v>
      </c>
      <c r="C7" s="5" t="n">
        <v>2407223</v>
      </c>
      <c r="D7" s="5" t="n">
        <v>7247999</v>
      </c>
      <c r="E7" s="5" t="n">
        <v>8018516</v>
      </c>
    </row>
    <row r="8">
      <c r="A8" s="4" t="inlineStr">
        <is>
          <t>Research and development</t>
        </is>
      </c>
      <c r="B8" s="5" t="n">
        <v>814599</v>
      </c>
      <c r="C8" s="5" t="n">
        <v>719668</v>
      </c>
      <c r="D8" s="5" t="n">
        <v>2082043</v>
      </c>
      <c r="E8" s="5" t="n">
        <v>2080610</v>
      </c>
    </row>
    <row r="9">
      <c r="A9" s="4" t="inlineStr">
        <is>
          <t>Depreciation and amortization</t>
        </is>
      </c>
      <c r="B9" s="5" t="n">
        <v>61865</v>
      </c>
      <c r="C9" s="5" t="n">
        <v>87315</v>
      </c>
      <c r="D9" s="5" t="n">
        <v>203469</v>
      </c>
      <c r="E9" s="5" t="n">
        <v>320039</v>
      </c>
    </row>
    <row r="10">
      <c r="A10" s="4" t="inlineStr">
        <is>
          <t>Total operating expenses</t>
        </is>
      </c>
      <c r="B10" s="5" t="n">
        <v>3465506</v>
      </c>
      <c r="C10" s="5" t="n">
        <v>3214206</v>
      </c>
      <c r="D10" s="5" t="n">
        <v>9533511</v>
      </c>
      <c r="E10" s="5" t="n">
        <v>10419165</v>
      </c>
    </row>
    <row r="11">
      <c r="A11" s="4" t="inlineStr">
        <is>
          <t>LOSS FROM OPERATIONS</t>
        </is>
      </c>
      <c r="B11" s="5" t="n">
        <v>-3188794</v>
      </c>
      <c r="C11" s="5" t="n">
        <v>-1431632</v>
      </c>
      <c r="D11" s="5" t="n">
        <v>-8482420</v>
      </c>
      <c r="E11" s="5" t="n">
        <v>-7260426</v>
      </c>
    </row>
    <row r="12">
      <c r="A12" s="3" t="inlineStr">
        <is>
          <t>Other (expense) income:</t>
        </is>
      </c>
    </row>
    <row r="13">
      <c r="A13" s="4" t="inlineStr">
        <is>
          <t>Interest expense (including related parties interest of $26,267 and $75,577 for the three and six months ended June 30, 2019, respectively)</t>
        </is>
      </c>
      <c r="B13" s="5" t="n">
        <v>-28624</v>
      </c>
      <c r="C13" s="5" t="n">
        <v>-38177</v>
      </c>
      <c r="D13" s="5" t="n">
        <v>-86811</v>
      </c>
      <c r="E13" s="5" t="n">
        <v>-107206</v>
      </c>
    </row>
    <row r="14">
      <c r="A14" s="4" t="inlineStr">
        <is>
          <t>Other expense, net</t>
        </is>
      </c>
      <c r="B14" s="5" t="n">
        <v>-72694</v>
      </c>
      <c r="C14" s="5" t="n">
        <v>-8102</v>
      </c>
      <c r="D14" s="5" t="n">
        <v>-334527</v>
      </c>
      <c r="E14" s="5" t="n">
        <v>-31356</v>
      </c>
    </row>
    <row r="15">
      <c r="A15" s="4" t="inlineStr">
        <is>
          <t>Loss before provision for income taxes</t>
        </is>
      </c>
      <c r="B15" s="5" t="n">
        <v>-3290112</v>
      </c>
      <c r="C15" s="5" t="n">
        <v>-1477911</v>
      </c>
      <c r="D15" s="5" t="n">
        <v>-8903758</v>
      </c>
      <c r="E15" s="5" t="n">
        <v>-7398988</v>
      </c>
    </row>
    <row r="16">
      <c r="A16" s="4" t="inlineStr">
        <is>
          <t>Provision for income taxes</t>
        </is>
      </c>
      <c r="B16" s="5" t="n">
        <v>0</v>
      </c>
      <c r="C16" s="5" t="n">
        <v>0</v>
      </c>
      <c r="D16" s="5" t="n">
        <v>0</v>
      </c>
      <c r="E16" s="5" t="n">
        <v>0</v>
      </c>
    </row>
    <row r="17">
      <c r="A17" s="4" t="inlineStr">
        <is>
          <t>NET LOSS</t>
        </is>
      </c>
      <c r="B17" s="5" t="n">
        <v>-3290112</v>
      </c>
      <c r="C17" s="5" t="n">
        <v>-1477911</v>
      </c>
    </row>
    <row r="18">
      <c r="A18" s="4" t="inlineStr">
        <is>
          <t>Less: Net loss (income) attributable to noncontrolling interest</t>
        </is>
      </c>
      <c r="B18" s="5" t="n">
        <v>662</v>
      </c>
      <c r="D18" s="5" t="n">
        <v>-528</v>
      </c>
    </row>
    <row r="19">
      <c r="A19" s="4" t="inlineStr">
        <is>
          <t>NET LOSS attributable to Applied DNA Sciences, Inc.</t>
        </is>
      </c>
      <c r="B19" s="5" t="n">
        <v>-3289450</v>
      </c>
      <c r="C19" s="5" t="n">
        <v>-1477911</v>
      </c>
      <c r="D19" s="5" t="n">
        <v>-8904286</v>
      </c>
      <c r="E19" s="5" t="n">
        <v>-7398988</v>
      </c>
    </row>
    <row r="20">
      <c r="A20" s="4" t="inlineStr">
        <is>
          <t>Deemed dividend related to warrant modifications</t>
        </is>
      </c>
      <c r="D20" s="5" t="n">
        <v>-2842</v>
      </c>
    </row>
    <row r="21">
      <c r="A21" s="4" t="inlineStr">
        <is>
          <t>NET LOSS applicable to common stockholders</t>
        </is>
      </c>
      <c r="B21" s="6" t="n">
        <v>-3289450</v>
      </c>
      <c r="C21" s="6" t="n">
        <v>-1477911</v>
      </c>
      <c r="D21" s="6" t="n">
        <v>-8907128</v>
      </c>
      <c r="E21" s="6" t="n">
        <v>-7398988</v>
      </c>
    </row>
    <row r="22">
      <c r="A22" s="4" t="inlineStr">
        <is>
          <t>Net loss per share applicable to common stockholders-basic and diluted</t>
        </is>
      </c>
      <c r="B22" s="8" t="n">
        <v>-0.72</v>
      </c>
      <c r="C22" s="8" t="n">
        <v>-1.55</v>
      </c>
      <c r="D22" s="8" t="n">
        <v>-2.54</v>
      </c>
      <c r="E22" s="8" t="n">
        <v>-8.460000000000001</v>
      </c>
    </row>
    <row r="23">
      <c r="A23" s="4" t="inlineStr">
        <is>
          <t>Weighted average shares outstanding-basic and diluted (in shares)</t>
        </is>
      </c>
      <c r="B23" s="5" t="n">
        <v>4577997</v>
      </c>
      <c r="C23" s="5" t="n">
        <v>952835</v>
      </c>
      <c r="D23" s="5" t="n">
        <v>3512149</v>
      </c>
      <c r="E23" s="5" t="n">
        <v>874272</v>
      </c>
    </row>
    <row r="24">
      <c r="A24" s="4" t="inlineStr">
        <is>
          <t>Product</t>
        </is>
      </c>
    </row>
    <row r="25">
      <c r="A25" s="3" t="inlineStr">
        <is>
          <t>Revenues:</t>
        </is>
      </c>
    </row>
    <row r="26">
      <c r="A26" s="4" t="inlineStr">
        <is>
          <t>Total revenues</t>
        </is>
      </c>
      <c r="B26" s="6" t="n">
        <v>56911</v>
      </c>
      <c r="C26" s="6" t="n">
        <v>392599</v>
      </c>
      <c r="D26" s="6" t="n">
        <v>492582</v>
      </c>
      <c r="E26" s="6" t="n">
        <v>885736</v>
      </c>
    </row>
    <row r="27">
      <c r="A27" s="4" t="inlineStr">
        <is>
          <t>Service</t>
        </is>
      </c>
    </row>
    <row r="28">
      <c r="A28" s="3" t="inlineStr">
        <is>
          <t>Revenues:</t>
        </is>
      </c>
    </row>
    <row r="29">
      <c r="A29" s="4" t="inlineStr">
        <is>
          <t>Total revenues</t>
        </is>
      </c>
      <c r="B29" s="6" t="n">
        <v>374605</v>
      </c>
      <c r="C29" s="6" t="n">
        <v>1660858</v>
      </c>
      <c r="D29" s="6" t="n">
        <v>1124926</v>
      </c>
      <c r="E29" s="6" t="n">
        <v>283051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CONDENSED CONSOLIDATED STATEMENTS OF OPERATIONS (Parentheticals) - USD ($)</t>
        </is>
      </c>
      <c r="B1" s="2" t="inlineStr">
        <is>
          <t>3 Months Ended</t>
        </is>
      </c>
      <c r="C1" s="2" t="inlineStr">
        <is>
          <t>9 Months Ended</t>
        </is>
      </c>
    </row>
    <row r="2">
      <c r="B2" s="2" t="inlineStr">
        <is>
          <t>Jun. 30, 2020</t>
        </is>
      </c>
      <c r="C2" s="2" t="inlineStr">
        <is>
          <t>Jun. 30, 2020</t>
        </is>
      </c>
    </row>
    <row r="3">
      <c r="A3" s="3" t="inlineStr">
        <is>
          <t>CONDENSED CONSOLIDATED STATEMENTS OF OPERATIONS</t>
        </is>
      </c>
    </row>
    <row r="4">
      <c r="A4" s="4" t="inlineStr">
        <is>
          <t>Interest (expense) income, related party interest</t>
        </is>
      </c>
      <c r="B4" s="6" t="n">
        <v>26267</v>
      </c>
      <c r="C4" s="6" t="n">
        <v>7557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33" customWidth="1" min="5" max="5"/>
    <col width="13" customWidth="1" min="6" max="6"/>
  </cols>
  <sheetData>
    <row r="1">
      <c r="A1" s="1" t="inlineStr">
        <is>
          <t>CONDENSED CONSOLIDATED STATEMENTS OF STOCKHOLDERS' EQUITY - USD ($)</t>
        </is>
      </c>
      <c r="B1" s="2" t="inlineStr">
        <is>
          <t>Common Stock [Member]</t>
        </is>
      </c>
      <c r="C1" s="2" t="inlineStr">
        <is>
          <t>Additional Paid-In Capital [Member]</t>
        </is>
      </c>
      <c r="D1" s="2" t="inlineStr">
        <is>
          <t>Accumulated Deficit [Member]</t>
        </is>
      </c>
      <c r="E1" s="2" t="inlineStr">
        <is>
          <t>Noncontrolling Interest [Member]</t>
        </is>
      </c>
      <c r="F1" s="2" t="inlineStr">
        <is>
          <t>Total</t>
        </is>
      </c>
    </row>
    <row r="2">
      <c r="A2" s="4" t="inlineStr">
        <is>
          <t>Balance at Sep. 30, 2018</t>
        </is>
      </c>
      <c r="B2" s="6" t="n">
        <v>753</v>
      </c>
      <c r="C2" s="6" t="n">
        <v>249119833</v>
      </c>
      <c r="D2" s="6" t="n">
        <v>-248366083</v>
      </c>
      <c r="F2" s="6" t="n">
        <v>754503</v>
      </c>
    </row>
    <row r="3">
      <c r="A3" s="4" t="inlineStr">
        <is>
          <t>Balance (in shares) at Sep. 30, 2018</t>
        </is>
      </c>
      <c r="B3" s="5" t="n">
        <v>752802</v>
      </c>
    </row>
    <row r="4">
      <c r="A4" s="3" t="inlineStr">
        <is>
          <t>Increase (Decrease) in Stockholders' Equity [Roll Forward]</t>
        </is>
      </c>
    </row>
    <row r="5">
      <c r="A5" s="4" t="inlineStr">
        <is>
          <t>Common stock issued in public offering, net of offering costs</t>
        </is>
      </c>
      <c r="B5" s="6" t="n">
        <v>137</v>
      </c>
      <c r="C5" s="5" t="n">
        <v>2262234</v>
      </c>
      <c r="F5" s="5" t="n">
        <v>2262371</v>
      </c>
    </row>
    <row r="6">
      <c r="A6" s="4" t="inlineStr">
        <is>
          <t>Common stock issued in public offering, net of offering costs (in shares)</t>
        </is>
      </c>
      <c r="B6" s="5" t="n">
        <v>137500</v>
      </c>
    </row>
    <row r="7">
      <c r="A7" s="4" t="inlineStr">
        <is>
          <t>Impact of adoption of new accounting pronouncements included in accumulated deficit</t>
        </is>
      </c>
      <c r="D7" s="5" t="n">
        <v>493223</v>
      </c>
      <c r="F7" s="5" t="n">
        <v>493223</v>
      </c>
    </row>
    <row r="8">
      <c r="A8" s="4" t="inlineStr">
        <is>
          <t>Stock based compensation expense</t>
        </is>
      </c>
      <c r="C8" s="5" t="n">
        <v>490244</v>
      </c>
      <c r="F8" s="5" t="n">
        <v>490244</v>
      </c>
    </row>
    <row r="9">
      <c r="A9" s="4" t="inlineStr">
        <is>
          <t>Net loss</t>
        </is>
      </c>
      <c r="D9" s="5" t="n">
        <v>-3234320</v>
      </c>
      <c r="F9" s="5" t="n">
        <v>-3234320</v>
      </c>
    </row>
    <row r="10">
      <c r="A10" s="4" t="inlineStr">
        <is>
          <t>Balance at Dec. 31, 2018</t>
        </is>
      </c>
      <c r="B10" s="6" t="n">
        <v>890</v>
      </c>
      <c r="C10" s="5" t="n">
        <v>251872311</v>
      </c>
      <c r="D10" s="5" t="n">
        <v>-251107180</v>
      </c>
      <c r="F10" s="5" t="n">
        <v>766021</v>
      </c>
    </row>
    <row r="11">
      <c r="A11" s="4" t="inlineStr">
        <is>
          <t>Balance (in shares) at Dec. 31, 2018</t>
        </is>
      </c>
      <c r="B11" s="5" t="n">
        <v>890302</v>
      </c>
    </row>
    <row r="12">
      <c r="A12" s="3" t="inlineStr">
        <is>
          <t>Increase (Decrease) in Stockholders' Equity [Roll Forward]</t>
        </is>
      </c>
    </row>
    <row r="13">
      <c r="A13" s="4" t="inlineStr">
        <is>
          <t>Common stock issued in public offering, net of offering costs</t>
        </is>
      </c>
      <c r="B13" s="6" t="n">
        <v>13</v>
      </c>
      <c r="C13" s="5" t="n">
        <v>201207</v>
      </c>
      <c r="F13" s="5" t="n">
        <v>201220</v>
      </c>
    </row>
    <row r="14">
      <c r="A14" s="4" t="inlineStr">
        <is>
          <t>Common stock issued in public offering, net of offering costs (in shares)</t>
        </is>
      </c>
      <c r="B14" s="5" t="n">
        <v>12500</v>
      </c>
    </row>
    <row r="15">
      <c r="A15" s="4" t="inlineStr">
        <is>
          <t>Exercise of warrants</t>
        </is>
      </c>
      <c r="B15" s="6" t="n">
        <v>41</v>
      </c>
      <c r="C15" s="5" t="n">
        <v>718023</v>
      </c>
      <c r="F15" s="5" t="n">
        <v>718064</v>
      </c>
    </row>
    <row r="16">
      <c r="A16" s="4" t="inlineStr">
        <is>
          <t>Exercise of warrants (in shares)</t>
        </is>
      </c>
      <c r="B16" s="5" t="n">
        <v>40578</v>
      </c>
    </row>
    <row r="17">
      <c r="A17" s="4" t="inlineStr">
        <is>
          <t>Stock based compensation expense</t>
        </is>
      </c>
      <c r="C17" s="5" t="n">
        <v>267094</v>
      </c>
      <c r="F17" s="5" t="n">
        <v>267094</v>
      </c>
    </row>
    <row r="18">
      <c r="A18" s="4" t="inlineStr">
        <is>
          <t>Net loss</t>
        </is>
      </c>
      <c r="D18" s="5" t="n">
        <v>-2686757</v>
      </c>
      <c r="F18" s="5" t="n">
        <v>-2686757</v>
      </c>
    </row>
    <row r="19">
      <c r="A19" s="4" t="inlineStr">
        <is>
          <t>Balance at Mar. 31, 2019</t>
        </is>
      </c>
      <c r="B19" s="6" t="n">
        <v>944</v>
      </c>
      <c r="C19" s="5" t="n">
        <v>253058635</v>
      </c>
      <c r="D19" s="5" t="n">
        <v>-253793937</v>
      </c>
      <c r="F19" s="5" t="n">
        <v>-734358</v>
      </c>
    </row>
    <row r="20">
      <c r="A20" s="4" t="inlineStr">
        <is>
          <t>Balance (in shares) at Mar. 31, 2019</t>
        </is>
      </c>
      <c r="B20" s="5" t="n">
        <v>943380</v>
      </c>
    </row>
    <row r="21">
      <c r="A21" s="3" t="inlineStr">
        <is>
          <t>Increase (Decrease) in Stockholders' Equity [Roll Forward]</t>
        </is>
      </c>
    </row>
    <row r="22">
      <c r="A22" s="4" t="inlineStr">
        <is>
          <t>Exercise of warrants</t>
        </is>
      </c>
      <c r="B22" s="6" t="n">
        <v>15</v>
      </c>
      <c r="C22" s="5" t="n">
        <v>269422</v>
      </c>
      <c r="F22" s="5" t="n">
        <v>269437</v>
      </c>
    </row>
    <row r="23">
      <c r="A23" s="4" t="inlineStr">
        <is>
          <t>Exercise of warrants (in shares)</t>
        </is>
      </c>
      <c r="B23" s="5" t="n">
        <v>14798</v>
      </c>
    </row>
    <row r="24">
      <c r="A24" s="4" t="inlineStr">
        <is>
          <t>Stock based compensation expense</t>
        </is>
      </c>
      <c r="C24" s="5" t="n">
        <v>154304</v>
      </c>
      <c r="F24" s="5" t="n">
        <v>154304</v>
      </c>
    </row>
    <row r="25">
      <c r="A25" s="4" t="inlineStr">
        <is>
          <t>Net loss</t>
        </is>
      </c>
      <c r="D25" s="5" t="n">
        <v>-1477911</v>
      </c>
      <c r="F25" s="5" t="n">
        <v>-1477911</v>
      </c>
    </row>
    <row r="26">
      <c r="A26" s="4" t="inlineStr">
        <is>
          <t>Balance at Jun. 30, 2019</t>
        </is>
      </c>
      <c r="B26" s="6" t="n">
        <v>959</v>
      </c>
      <c r="C26" s="5" t="n">
        <v>253482361</v>
      </c>
      <c r="D26" s="5" t="n">
        <v>-253793937</v>
      </c>
      <c r="F26" s="5" t="n">
        <v>-1788528</v>
      </c>
    </row>
    <row r="27">
      <c r="A27" s="4" t="inlineStr">
        <is>
          <t>Balance (in shares) at Jun. 30, 2019</t>
        </is>
      </c>
      <c r="B27" s="5" t="n">
        <v>958178</v>
      </c>
    </row>
    <row r="28">
      <c r="A28" s="4" t="inlineStr">
        <is>
          <t>Balance at Sep. 30, 2019</t>
        </is>
      </c>
      <c r="B28" s="6" t="n">
        <v>1208</v>
      </c>
      <c r="C28" s="5" t="n">
        <v>255962922</v>
      </c>
      <c r="D28" s="5" t="n">
        <v>-256805589</v>
      </c>
      <c r="E28" s="6" t="n">
        <v>-7040</v>
      </c>
      <c r="F28" s="6" t="n">
        <v>-848499</v>
      </c>
    </row>
    <row r="29">
      <c r="A29" s="4" t="inlineStr">
        <is>
          <t>Balance (in shares) at Sep. 30, 2019</t>
        </is>
      </c>
      <c r="B29" s="5" t="n">
        <v>1207993</v>
      </c>
      <c r="F29" s="5" t="n">
        <v>1207993</v>
      </c>
    </row>
    <row r="30">
      <c r="A30" s="3" t="inlineStr">
        <is>
          <t>Increase (Decrease) in Stockholders' Equity [Roll Forward]</t>
        </is>
      </c>
    </row>
    <row r="31">
      <c r="A31" s="4" t="inlineStr">
        <is>
          <t>Common stock issued in public offering, net of offering costs</t>
        </is>
      </c>
      <c r="B31" s="6" t="n">
        <v>2285</v>
      </c>
      <c r="C31" s="5" t="n">
        <v>10527745</v>
      </c>
      <c r="F31" s="6" t="n">
        <v>10530030</v>
      </c>
    </row>
    <row r="32">
      <c r="A32" s="4" t="inlineStr">
        <is>
          <t>Common stock issued in public offering, net of offering costs (in shares)</t>
        </is>
      </c>
      <c r="B32" s="5" t="n">
        <v>2285000</v>
      </c>
    </row>
    <row r="33">
      <c r="A33" s="4" t="inlineStr">
        <is>
          <t>Deemed dividend - warrant repricing</t>
        </is>
      </c>
      <c r="C33" s="5" t="n">
        <v>2842</v>
      </c>
      <c r="D33" s="5" t="n">
        <v>-2842</v>
      </c>
    </row>
    <row r="34">
      <c r="A34" s="4" t="inlineStr">
        <is>
          <t>Stock based compensation expense</t>
        </is>
      </c>
      <c r="C34" s="5" t="n">
        <v>205490</v>
      </c>
      <c r="F34" s="5" t="n">
        <v>205490</v>
      </c>
    </row>
    <row r="35">
      <c r="A35" s="4" t="inlineStr">
        <is>
          <t>Net loss</t>
        </is>
      </c>
      <c r="D35" s="5" t="n">
        <v>-2662711</v>
      </c>
      <c r="E35" s="5" t="n">
        <v>-30</v>
      </c>
      <c r="F35" s="5" t="n">
        <v>-2662741</v>
      </c>
    </row>
    <row r="36">
      <c r="A36" s="4" t="inlineStr">
        <is>
          <t>Balance at Dec. 31, 2019</t>
        </is>
      </c>
      <c r="B36" s="6" t="n">
        <v>3493</v>
      </c>
      <c r="C36" s="5" t="n">
        <v>266698999</v>
      </c>
      <c r="D36" s="5" t="n">
        <v>-259471142</v>
      </c>
      <c r="E36" s="5" t="n">
        <v>-7070</v>
      </c>
      <c r="F36" s="5" t="n">
        <v>7224280</v>
      </c>
    </row>
    <row r="37">
      <c r="A37" s="4" t="inlineStr">
        <is>
          <t>Balance (in shares) at Dec. 31, 2019</t>
        </is>
      </c>
      <c r="B37" s="5" t="n">
        <v>3492993</v>
      </c>
    </row>
    <row r="38">
      <c r="A38" s="3" t="inlineStr">
        <is>
          <t>Increase (Decrease) in Stockholders' Equity [Roll Forward]</t>
        </is>
      </c>
    </row>
    <row r="39">
      <c r="A39" s="4" t="inlineStr">
        <is>
          <t>Exercise of warrants</t>
        </is>
      </c>
      <c r="B39" s="6" t="n">
        <v>-567</v>
      </c>
      <c r="C39" s="5" t="n">
        <v>-2767566</v>
      </c>
      <c r="D39" s="5" t="n">
        <v>0</v>
      </c>
      <c r="E39" s="5" t="n">
        <v>0</v>
      </c>
      <c r="F39" s="5" t="n">
        <v>-2768133</v>
      </c>
    </row>
    <row r="40">
      <c r="A40" s="4" t="inlineStr">
        <is>
          <t>Exercise of warrants (in shares)</t>
        </is>
      </c>
      <c r="B40" s="5" t="n">
        <v>566950</v>
      </c>
    </row>
    <row r="41">
      <c r="A41" s="4" t="inlineStr">
        <is>
          <t>Stock based compensation expense</t>
        </is>
      </c>
      <c r="C41" s="5" t="n">
        <v>227268</v>
      </c>
      <c r="F41" s="5" t="n">
        <v>227268</v>
      </c>
    </row>
    <row r="42">
      <c r="A42" s="4" t="inlineStr">
        <is>
          <t>Net loss</t>
        </is>
      </c>
      <c r="D42" s="5" t="n">
        <v>-2952125</v>
      </c>
      <c r="E42" s="5" t="n">
        <v>1220</v>
      </c>
      <c r="F42" s="5" t="n">
        <v>-2950905</v>
      </c>
    </row>
    <row r="43">
      <c r="A43" s="4" t="inlineStr">
        <is>
          <t>Balance at Mar. 31, 2020</t>
        </is>
      </c>
      <c r="B43" s="6" t="n">
        <v>4060</v>
      </c>
      <c r="C43" s="5" t="n">
        <v>269693833</v>
      </c>
      <c r="D43" s="5" t="n">
        <v>-262423267</v>
      </c>
      <c r="E43" s="5" t="n">
        <v>-5850</v>
      </c>
      <c r="F43" s="5" t="n">
        <v>7268776</v>
      </c>
    </row>
    <row r="44">
      <c r="A44" s="4" t="inlineStr">
        <is>
          <t>Balance (in shares) at Mar. 31, 2020</t>
        </is>
      </c>
      <c r="B44" s="5" t="n">
        <v>4059943</v>
      </c>
    </row>
    <row r="45">
      <c r="A45" s="3" t="inlineStr">
        <is>
          <t>Increase (Decrease) in Stockholders' Equity [Roll Forward]</t>
        </is>
      </c>
    </row>
    <row r="46">
      <c r="A46" s="4" t="inlineStr">
        <is>
          <t>Exercise of warrants</t>
        </is>
      </c>
      <c r="B46" s="6" t="n">
        <v>909</v>
      </c>
      <c r="C46" s="5" t="n">
        <v>4434358</v>
      </c>
      <c r="F46" s="5" t="n">
        <v>4435267</v>
      </c>
    </row>
    <row r="47">
      <c r="A47" s="4" t="inlineStr">
        <is>
          <t>Exercise of warrants (in shares)</t>
        </is>
      </c>
      <c r="B47" s="5" t="n">
        <v>908254</v>
      </c>
    </row>
    <row r="48">
      <c r="A48" s="4" t="inlineStr">
        <is>
          <t>Stock based compensation expense</t>
        </is>
      </c>
      <c r="C48" s="5" t="n">
        <v>364819</v>
      </c>
      <c r="F48" s="5" t="n">
        <v>364819</v>
      </c>
    </row>
    <row r="49">
      <c r="A49" s="4" t="inlineStr">
        <is>
          <t>Net loss</t>
        </is>
      </c>
      <c r="D49" s="5" t="n">
        <v>-3289450</v>
      </c>
      <c r="E49" s="5" t="n">
        <v>-662</v>
      </c>
      <c r="F49" s="5" t="n">
        <v>-3290112</v>
      </c>
    </row>
    <row r="50">
      <c r="A50" s="4" t="inlineStr">
        <is>
          <t>Balance at Jun. 30, 2020</t>
        </is>
      </c>
      <c r="B50" s="6" t="n">
        <v>4969</v>
      </c>
      <c r="C50" s="6" t="n">
        <v>274493010</v>
      </c>
      <c r="D50" s="6" t="n">
        <v>-265712717</v>
      </c>
      <c r="E50" s="6" t="n">
        <v>-6512</v>
      </c>
      <c r="F50" s="6" t="n">
        <v>8778750</v>
      </c>
    </row>
    <row r="51">
      <c r="A51" s="4" t="inlineStr">
        <is>
          <t>Balance (in shares) at Jun. 30, 2020</t>
        </is>
      </c>
      <c r="B51" s="5" t="n">
        <v>4968197</v>
      </c>
      <c r="F51" s="5" t="n">
        <v>496819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Jun. 30, 2020</t>
        </is>
      </c>
      <c r="C2" s="2" t="inlineStr">
        <is>
          <t>Jun. 30, 2019</t>
        </is>
      </c>
    </row>
    <row r="3">
      <c r="A3" s="3" t="inlineStr">
        <is>
          <t>Adjustments to reconcile net loss to net cash used in operating activities:</t>
        </is>
      </c>
    </row>
    <row r="4">
      <c r="A4" s="4" t="inlineStr">
        <is>
          <t>Depreciation and amortization</t>
        </is>
      </c>
      <c r="B4" s="6" t="n">
        <v>203469</v>
      </c>
      <c r="C4" s="6" t="n">
        <v>232724</v>
      </c>
    </row>
    <row r="5">
      <c r="A5" s="4" t="inlineStr">
        <is>
          <t>Stock-based compensation</t>
        </is>
      </c>
      <c r="B5" s="5" t="n">
        <v>797577</v>
      </c>
      <c r="C5" s="5" t="n">
        <v>757338</v>
      </c>
    </row>
    <row r="6">
      <c r="A6" s="4" t="inlineStr">
        <is>
          <t>Amortization of debt issuance costs</t>
        </is>
      </c>
      <c r="B6" s="5" t="n">
        <v>19195</v>
      </c>
    </row>
    <row r="7">
      <c r="A7" s="4" t="inlineStr">
        <is>
          <t>Provision for bad debts</t>
        </is>
      </c>
      <c r="B7" s="5" t="n">
        <v>21880</v>
      </c>
      <c r="C7" s="5" t="n">
        <v>-8633</v>
      </c>
    </row>
    <row r="8">
      <c r="A8" s="3" t="inlineStr">
        <is>
          <t>Change in operating assets and liabilities:</t>
        </is>
      </c>
    </row>
    <row r="9">
      <c r="A9" s="4" t="inlineStr">
        <is>
          <t>Accounts receivable</t>
        </is>
      </c>
      <c r="B9" s="5" t="n">
        <v>586879</v>
      </c>
      <c r="C9" s="5" t="n">
        <v>1178367</v>
      </c>
    </row>
    <row r="10">
      <c r="A10" s="4" t="inlineStr">
        <is>
          <t>Inventories</t>
        </is>
      </c>
      <c r="B10" s="5" t="n">
        <v>-302011</v>
      </c>
      <c r="C10" s="5" t="n">
        <v>-93306</v>
      </c>
    </row>
    <row r="11">
      <c r="A11" s="4" t="inlineStr">
        <is>
          <t>Prepaid expenses and other current assets and deposits</t>
        </is>
      </c>
      <c r="B11" s="5" t="n">
        <v>17371</v>
      </c>
      <c r="C11" s="5" t="n">
        <v>37393</v>
      </c>
    </row>
    <row r="12">
      <c r="A12" s="4" t="inlineStr">
        <is>
          <t>Accounts payable and accrued liabilities</t>
        </is>
      </c>
      <c r="B12" s="5" t="n">
        <v>-402777</v>
      </c>
      <c r="C12" s="5" t="n">
        <v>157493</v>
      </c>
    </row>
    <row r="13">
      <c r="A13" s="4" t="inlineStr">
        <is>
          <t>Deferred revenue</t>
        </is>
      </c>
      <c r="B13" s="5" t="n">
        <v>-197779</v>
      </c>
      <c r="C13" s="5" t="n">
        <v>-151444</v>
      </c>
    </row>
    <row r="14">
      <c r="A14" s="4" t="inlineStr">
        <is>
          <t>Net cash used in operating activities</t>
        </is>
      </c>
      <c r="B14" s="5" t="n">
        <v>-8159954</v>
      </c>
      <c r="C14" s="5" t="n">
        <v>-3802025</v>
      </c>
    </row>
    <row r="15">
      <c r="A15" s="3" t="inlineStr">
        <is>
          <t>Cash flows from investing activities:</t>
        </is>
      </c>
    </row>
    <row r="16">
      <c r="A16" s="4" t="inlineStr">
        <is>
          <t>Purchase of property and equipment</t>
        </is>
      </c>
      <c r="B16" s="5" t="n">
        <v>-19657</v>
      </c>
      <c r="C16" s="5" t="n">
        <v>-63986</v>
      </c>
    </row>
    <row r="17">
      <c r="A17" s="4" t="inlineStr">
        <is>
          <t>Purchase of intangible asset</t>
        </is>
      </c>
      <c r="B17" s="5" t="n">
        <v>-36525</v>
      </c>
      <c r="C17" s="5" t="n">
        <v>0</v>
      </c>
    </row>
    <row r="18">
      <c r="A18" s="4" t="inlineStr">
        <is>
          <t>Net cash used in investing activities</t>
        </is>
      </c>
      <c r="B18" s="5" t="n">
        <v>-56182</v>
      </c>
      <c r="C18" s="5" t="n">
        <v>-63986</v>
      </c>
    </row>
    <row r="19">
      <c r="A19" s="3" t="inlineStr">
        <is>
          <t>Cash flows from financing activities:</t>
        </is>
      </c>
    </row>
    <row r="20">
      <c r="A20" s="4" t="inlineStr">
        <is>
          <t>Proceeds from Promissory notes (related parties $550,000)</t>
        </is>
      </c>
      <c r="B20" s="5" t="n">
        <v>0</v>
      </c>
      <c r="C20" s="5" t="n">
        <v>550000</v>
      </c>
    </row>
    <row r="21">
      <c r="A21" s="4" t="inlineStr">
        <is>
          <t>Proceeds from Promissory notes</t>
        </is>
      </c>
      <c r="B21" s="5" t="n">
        <v>846789</v>
      </c>
      <c r="C21" s="5" t="n">
        <v>0</v>
      </c>
    </row>
    <row r="22">
      <c r="A22" s="4" t="inlineStr">
        <is>
          <t>Net proceeds from exercise of warrants</t>
        </is>
      </c>
      <c r="B22" s="5" t="n">
        <v>7203401</v>
      </c>
      <c r="C22" s="5" t="n">
        <v>718064</v>
      </c>
    </row>
    <row r="23">
      <c r="A23" s="4" t="inlineStr">
        <is>
          <t>Net proceeds from sale of common stock and warrants</t>
        </is>
      </c>
      <c r="B23" s="5" t="n">
        <v>10639728</v>
      </c>
      <c r="C23" s="5" t="n">
        <v>2479524</v>
      </c>
    </row>
    <row r="24">
      <c r="A24" s="4" t="inlineStr">
        <is>
          <t>Repayment of convertible notes</t>
        </is>
      </c>
      <c r="B24" s="5" t="n">
        <v>-107802</v>
      </c>
      <c r="C24" s="5" t="n">
        <v>0</v>
      </c>
    </row>
    <row r="25">
      <c r="A25" s="4" t="inlineStr">
        <is>
          <t>Net cash provided by financing activities</t>
        </is>
      </c>
      <c r="B25" s="5" t="n">
        <v>18582116</v>
      </c>
      <c r="C25" s="5" t="n">
        <v>3747588</v>
      </c>
    </row>
    <row r="26">
      <c r="A26" s="4" t="inlineStr">
        <is>
          <t>Net increase (decrease) in cash and cash equivalents</t>
        </is>
      </c>
      <c r="B26" s="5" t="n">
        <v>10365980</v>
      </c>
      <c r="C26" s="5" t="n">
        <v>-118423</v>
      </c>
    </row>
    <row r="27">
      <c r="A27" s="4" t="inlineStr">
        <is>
          <t>Cash and cash equivalents at beginning of period</t>
        </is>
      </c>
      <c r="B27" s="5" t="n">
        <v>558988</v>
      </c>
      <c r="C27" s="5" t="n">
        <v>1659564</v>
      </c>
    </row>
    <row r="28">
      <c r="A28" s="4" t="inlineStr">
        <is>
          <t>Cash and cash equivalents at end of period</t>
        </is>
      </c>
      <c r="B28" s="5" t="n">
        <v>10924968</v>
      </c>
      <c r="C28" s="5" t="n">
        <v>507146</v>
      </c>
    </row>
    <row r="29">
      <c r="A29" s="3" t="inlineStr">
        <is>
          <t>Supplemental Disclosures of Cash Flow Information:</t>
        </is>
      </c>
    </row>
    <row r="30">
      <c r="A30" s="4" t="inlineStr">
        <is>
          <t>Cash paid during period for interest</t>
        </is>
      </c>
      <c r="B30" s="5" t="n">
        <v>45354</v>
      </c>
      <c r="C30" s="5" t="n">
        <v>0</v>
      </c>
    </row>
    <row r="31">
      <c r="A31" s="4" t="inlineStr">
        <is>
          <t>Cash paid during period for income taxes</t>
        </is>
      </c>
      <c r="B31" s="5" t="n">
        <v>0</v>
      </c>
      <c r="C31" s="5" t="n">
        <v>0</v>
      </c>
    </row>
    <row r="32">
      <c r="A32" s="3" t="inlineStr">
        <is>
          <t>Non-cash investing and financing activities:</t>
        </is>
      </c>
    </row>
    <row r="33">
      <c r="A33" s="4" t="inlineStr">
        <is>
          <t>Impact of adoption of new accounting pronouncements included in accumulated deficit</t>
        </is>
      </c>
      <c r="B33" s="5" t="n">
        <v>0</v>
      </c>
      <c r="C33" s="5" t="n">
        <v>493223</v>
      </c>
    </row>
    <row r="34">
      <c r="A34" s="4" t="inlineStr">
        <is>
          <t>Interest paid in kind (related party of $51,824 for the nine month period ended June 30, 2019)</t>
        </is>
      </c>
      <c r="B34" s="5" t="n">
        <v>35625</v>
      </c>
      <c r="C34" s="5" t="n">
        <v>48816</v>
      </c>
    </row>
    <row r="35">
      <c r="A35" s="4" t="inlineStr">
        <is>
          <t>Offering costs incurred, and included in accounts payable</t>
        </is>
      </c>
      <c r="B35" s="5" t="n">
        <v>0</v>
      </c>
      <c r="C35" s="5" t="n">
        <v>15933</v>
      </c>
    </row>
    <row r="36">
      <c r="A36" s="4" t="inlineStr">
        <is>
          <t>Property and equipment acquired, and included in accounts payable</t>
        </is>
      </c>
      <c r="B36" s="5" t="n">
        <v>611046</v>
      </c>
      <c r="C36" s="5" t="n">
        <v>0</v>
      </c>
    </row>
    <row r="37">
      <c r="A37" s="4" t="inlineStr">
        <is>
          <t>Deemed dividend-warrant repricing</t>
        </is>
      </c>
      <c r="B37" s="5" t="n">
        <v>2842</v>
      </c>
      <c r="C37" s="5" t="n">
        <v>0</v>
      </c>
    </row>
    <row r="38">
      <c r="A38" s="4" t="inlineStr">
        <is>
          <t>Deferred offering costs reclassified to additional paid in capital</t>
        </is>
      </c>
      <c r="B38" s="5" t="n">
        <v>109698</v>
      </c>
      <c r="C38" s="5" t="n">
        <v>0</v>
      </c>
    </row>
    <row r="39">
      <c r="A39" s="4" t="inlineStr">
        <is>
          <t>Intangible asset costs incurred, and included in accounts payable</t>
        </is>
      </c>
      <c r="B39" s="6" t="n">
        <v>14375</v>
      </c>
      <c r="C39"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SOLIDATED STATEMENT OF CASH FLOWS (Parentheticals) - USD ($)</t>
        </is>
      </c>
      <c r="B1" s="2" t="inlineStr">
        <is>
          <t>9 Months Ended</t>
        </is>
      </c>
    </row>
    <row r="2">
      <c r="B2" s="2" t="inlineStr">
        <is>
          <t>Jun. 30, 2020</t>
        </is>
      </c>
      <c r="C2" s="2" t="inlineStr">
        <is>
          <t>Jun. 30, 2019</t>
        </is>
      </c>
    </row>
    <row r="3">
      <c r="A3" s="3" t="inlineStr">
        <is>
          <t>CONDENSED CONSOLIDATED STATEMENTS OF CASH FLOWS</t>
        </is>
      </c>
    </row>
    <row r="4">
      <c r="A4" s="4" t="inlineStr">
        <is>
          <t>Proceeds from senior convertible notes payable, related party</t>
        </is>
      </c>
      <c r="B4" s="6" t="n">
        <v>550000</v>
      </c>
      <c r="C4" s="6" t="n">
        <v>550000</v>
      </c>
    </row>
    <row r="5">
      <c r="A5" s="4" t="inlineStr">
        <is>
          <t>Interest paid in kind, related party</t>
        </is>
      </c>
      <c r="C5" s="6" t="n">
        <v>5182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ATURE OF THE BUSINESS</t>
        </is>
      </c>
      <c r="B1" s="2" t="inlineStr">
        <is>
          <t>9 Months Ended</t>
        </is>
      </c>
    </row>
    <row r="2">
      <c r="B2" s="2" t="inlineStr">
        <is>
          <t>Jun. 30, 2020</t>
        </is>
      </c>
    </row>
    <row r="3">
      <c r="A3" s="3" t="inlineStr">
        <is>
          <t>NATURE OF THE BUSINESS</t>
        </is>
      </c>
    </row>
    <row r="4">
      <c r="A4" s="4" t="inlineStr">
        <is>
          <t>NATURE OF THE BUSINESS</t>
        </is>
      </c>
      <c r="B4" s="4" t="inlineStr">
        <is>
          <t>NOTE A — NATURE OF THE BUSINESS
Applied DNA Sciences, Inc. (“Applied DNA,” or the “Company”) develops and markets DNA-based technology solutions utilizing its LinearDNA TM large-scale polymerase chain reaction (“PCR”) based manufacturing platform which is capable of producing large scale DNA . The Company’s proprietary platform produces large quantities of DNA for use in the nucleic acid-based in vitro diagnostics and preclinical nucleic-acid based drug development and manufacturing markets including its patent-pending diagnostic (Linea TM COVID-19 Assay Kit) used to detect the presence of SARS-COV-2. The Company also produces large quantities of DNA for supply chain security, anti-counterfeiting and anti-theft applications. The Company is also developing its invasive circulating tumor cell capture and identification technology (“iCTC Technology”) which uses a patented functional assay to capture live invasive circulating tumor cell and associated lymphocytes that can be identified and expanded for further analysis. Applied DNA’s LinearDNA TM PCR platform is capable of producing large scale DNA. -c
Applied DNA is currently engaged in the large scale production of DNA via its LinearDNA TM platform for two primary lines of services:
Biotherapeutic Contract Research and Manufacturing
The Company’s patented continuous flow PCR systems and other proprietary PCR-based production technologies allow for the large-scale production of specific DNA sequences. The Company has the ability to manufacture DNA sequences for use in nucleic acid-based therapeutics such as adoptive cell therapies (CAR T and TCR therapies), DNA vaccines, RNA therapies, gene therapy and nucleic acid-based in vitro diagnostics.
• Nucleic Acid Therapeutic and Diagnostic Manufacturing :
The Company uses its LinearDNA TM platform to rapidly produce customized DNA for use by its customers engaged in preclinical nucleic acid-based drug development. Through the Company’s proprietary technology it produces large quantities of DNA used in various nucleic acid-based drug candidates including adoptive cell therapies, vaccines (including anti-viral and cancer), gene therapies, RNA-based therapies, clustered regularly interspaced short palindromic repeats (CRISPR) based therapies and other nucleic acid-based therapies. In addition, the Company uses its LinearDNA TM platform to produce very large gram-scale quantities of DNA for the in vitro diagnostic market where the Company’s DNA is used for both commercially available diagnostics and diagnostics under development. The Company has also developed a patent-pending nucleic acid-based in vitro diagnostic (Linea TM COVID-19 Assay Kit ) to detect the presence of SARS-CoV-2 (the virus that causes COVID-19) RNA in patient specimens. During April 2020, the Company entered into an agreement with Stony Brook University Hospital for the validation of its Linea TM COVID-19 Assay Kit On May 13, 2020 the Company received Emergency Use Authorization (“EUA”) from the FDA for the clinical use of the Linea COVID-19 Assay Kit for the qualitative detection of nucleic acid from SARS-CoV-2 in respiratory specimens including anterior nasal swabs, self-collected at a healthcare location or collected by a healthcare worker, and nasopharyngeal and oropharyngeal swabs, mid-turbinate nasal swabs, nasopharyngeal washes/aspirates or nasal aspirates, and bronchoalveolar lavage specimens collected by a healthcare worker from individuals who are suspected of COVID-19 by their healthcare provider. Under the EUA, testing is limited to laboratories certified under the Clinical Laboratory Improvement Amendments of 1988, 42 U.S.C. §263a, that meet requirements to perform high complexity tests which certification the Company has appliedmfor but has not yet obtained. Subsequently, during July 2020, the Company was granted two EUA amendments that expand the installed base of PCR equipment platforms on which the Company’s LineaTM COVID-19 Assay Kit can be processed and increases the throughput of the Linea TM COVID-19 Assay Kit through the use of automated RNA extraction. The scope of the EUA, as amended, is expressly limited to use consistent with the Instructions for Use by authorized laboratories, certified under the Clinical Laboratory Improvement Amendments of 1988 (CLIA) to perform high complexity tests. The EUA will be effective until the declaration that circumstances exist justifying the authorization of the emergency use of in vitro diagnostics for detection and/or diagnosis of COVID-19 is terminated or until the EUA’s prior termination or revocation. The Company’s Linea TM COVID-19 Assay Kit has not been FDA cleared or approved, and the EUA’s limited authorization is only for the detection of nucleic acid from SARS-CoV-2, not for any other viruses or pathogens.
• Contract Research:
The Company provides preclinical contract research services for the preclinical nucleic acid-based therapeutic markets. The Company works with biotech and pharmaceutical companies to adapt plasmid-based and/or viral transduction-based preclinical biotherapeutics into PCR produced linear DNA-based forms that can be manufactured on its LinearDNA TM platform. In addition, the Company provides contract research services to RNA therapeutic biotechnology customers for preclinical studies. These services include the design, development and manufacture of PCR-produced DNA templates for RNA therapeutic candidates.
Non-Biological Tagging and Related Services
The Company’s supply chain security business allows its customers to use non-biologic DNA (molecular) tags, manufactured via its LinearDNA TM platform, to mark objects, and then identify these objects by detecting the absence or presence of the molecular tag. The Company’s core products include:
• SigNature® Molecular Tags produced by the Company’s LinearDNA TM platform, provide an approach to authenticate goods within large and complex supply chains for materials such as cotton, and leather, in-home textiles and apparel, pharmaceuticals and nutraceuticals, cannabis and other products.
• SigNify® IF portable DNA readers and SigNify consumable reagent test kits provide definitive real-time authentication of molecular tags in the field, providing a front-line solution for supply chain integrity backed with forensic-level molecular tag authentication. Applied DNA’s software platform enables customers to track materials throughout a supply chain or product life.
• CertainT® trademark indicates the use of Applied DNA’s tagging, testing and tracking platforms and solutions, enabling manufacturers, brands and trade organizations to convey proof of their product claims.
iCTC Technology
The Company recently acquired technology that uses a patented functional assay to capture live invasive circulating tumor cell and associated lymphocytes. Currently, the Company’s iCTC Technology is being used in a human cancer drug candidate clinical trial. The Company seeks to further develop and commercialize this technology and to potentially integrate aspects of the iCTC Technology with the LinearDNA TM platform for cancer research and nucleic-acid based drug development.
Clinical Testing Laboratory
On June 12, 2020 the Company formed Applied DNA Clinical Labs, LLC (“ADCL”) as a wholly owned subsidiary of Applied DNA. Under ADCL, the Company has applied to the New York State Department of Health for all necessary licensing to operate a New York State clinical diagnostics laboratory. These applications are currently pending. Through ADCL, the Company seeks to further commercialize its EUA approved Linea COVID-19 Assay Kit and its iCTC Technolog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6:02:13Z</dcterms:created>
  <dcterms:modified xmlns:dcterms="http://purl.org/dc/terms/" xmlns:xsi="http://www.w3.org/2001/XMLSchema-instance" xsi:type="dcterms:W3CDTF">2020-08-06T16:02:13Z</dcterms:modified>
</cp:coreProperties>
</file>